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 AND ADOPTED ACCOUNTING S" sheetId="11" state="visible" r:id="rId11"/>
    <sheet xmlns:r="http://schemas.openxmlformats.org/officeDocument/2006/relationships" name="CASH AND CASH EQUIVALENTS" sheetId="12" state="visible" r:id="rId12"/>
    <sheet xmlns:r="http://schemas.openxmlformats.org/officeDocument/2006/relationships" name="ACCOUNTING FOR ASSET RETIREMENT" sheetId="13" state="visible" r:id="rId13"/>
    <sheet xmlns:r="http://schemas.openxmlformats.org/officeDocument/2006/relationships" name="PAYROLL LIABILITIES" sheetId="14" state="visible" r:id="rId14"/>
    <sheet xmlns:r="http://schemas.openxmlformats.org/officeDocument/2006/relationships" name="DEFERRED WELL DEVELOPMENT COST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TOCKHOLDERS_ DEFICIT"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STATEMENT OF PREVIOUSLY ISS_2" sheetId="23" state="visible" r:id="rId23"/>
    <sheet xmlns:r="http://schemas.openxmlformats.org/officeDocument/2006/relationships" name="SIGNIFICANT ACCOUNTING POLICI_3" sheetId="24" state="visible" r:id="rId24"/>
    <sheet xmlns:r="http://schemas.openxmlformats.org/officeDocument/2006/relationships" name="STOCKHOLDERS_ DEFICIT (Tables)" sheetId="25" state="visible" r:id="rId25"/>
    <sheet xmlns:r="http://schemas.openxmlformats.org/officeDocument/2006/relationships" name="NOTES PAYABLE (Tables)"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TOCKHOLDERS' DEFICIT (Details)" sheetId="35" state="visible" r:id="rId35"/>
    <sheet xmlns:r="http://schemas.openxmlformats.org/officeDocument/2006/relationships" name="NOTES PAYABLE (Details)" sheetId="36" state="visible" r:id="rId36"/>
    <sheet xmlns:r="http://schemas.openxmlformats.org/officeDocument/2006/relationships" name="NOTES PAYABLE (Details 2)" sheetId="37" state="visible" r:id="rId37"/>
    <sheet xmlns:r="http://schemas.openxmlformats.org/officeDocument/2006/relationships" name="NOTES PAYABLE (Details Narrativ"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Feb. 28,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153168</t>
        </is>
      </c>
      <c r="C12" s="4" t="inlineStr">
        <is>
          <t xml:space="preserve"> </t>
        </is>
      </c>
    </row>
    <row r="13">
      <c r="A13" s="4" t="inlineStr">
        <is>
          <t>Entity Registrant Name</t>
        </is>
      </c>
      <c r="B13" s="4" t="inlineStr">
        <is>
          <t>Laredo Oil, Inc.</t>
        </is>
      </c>
      <c r="C13" s="4" t="inlineStr">
        <is>
          <t xml:space="preserve"> </t>
        </is>
      </c>
    </row>
    <row r="14">
      <c r="A14" s="4" t="inlineStr">
        <is>
          <t>Entity Central Index Key</t>
        </is>
      </c>
      <c r="B14" s="4" t="inlineStr">
        <is>
          <t>0001442492</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2021 Guadalupe Street</t>
        </is>
      </c>
      <c r="C16" s="4" t="inlineStr">
        <is>
          <t xml:space="preserve"> </t>
        </is>
      </c>
    </row>
    <row r="17">
      <c r="A17" s="4" t="inlineStr">
        <is>
          <t>Entity Address, Address Line Two</t>
        </is>
      </c>
      <c r="B17" s="4" t="inlineStr">
        <is>
          <t>Ste. 26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5</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337-11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468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IGNIFICANT ACCOUNTING POLICIES</t>
        </is>
      </c>
      <c r="B4" s="4" t="inlineStr">
        <is>
          <t xml:space="preserve">NOTE
4 – SIGNIFICANT ACCOUNTING POLICIES 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Principles
of Consolidation Equity
Method Investment Basic
and Diluted Loss per Share Revenue
recognition Cash
and cash equivalents and restricted cash The
Company entered into a Participation Agreement in exchange for funding of well development costs. The agreement requires that participants
pay Hell Creek Crude LLC the contract price upon execution of the agreement. The funds received in advance of the drilling of
a well from a working interest participant are held for the expressed purpose of drilling, completing and equipping a well. Otherwise,
the Company may designate these funds for a substitute well. Under certain conditions, a portion of these funds may be required to be
returned to the participants. The Company uses the funds to satisfy the well development costs. The Company classifies these funds
prior to commencement of well development as restricted cash based upon guidance codified under the Financial Accounting Standards
Board (FASB) Accounting Standards Codification (ASC) 230-10-50-8. In the event that progress payments are
made from these funds, the Company records them as Oil and Gas Acquisition Costs. Also
included in Restricted cash is $1,500,000 of investments from accredited investors in our wholly-owned subsidiary West Fork Resources,
LLC (West Fork) which was formed to develop and find oil reserves in portions of our over 30,000 acres of mineral rights
located north of the Fort Peck Reservation at the western edge of the Williston Basin. The Company is in the process of raising $7.5
million to drill three exploratory wells by selling units of West Fork. If the Company is unsuccessful in raising the funds, 1,250,000
of the restricted cash mentioned above will be returned to the applicable investors. The remaining funds can be used to satisfy the West
Fork well development costs. Laredo classifies these funds prior to commencement of well development as restricted cash. The following
table provides a reconciliation of the Companys cash, cash equivalents, and restricted cash reported within the condensed consolidated
balance sheet that sum to the total of the same amounts shown in the statement of cash flows. Schedule
of Cash, Cash Equivalent and Restricted Cash
February 28, 2025 May 31, 2024
Cash and cash equivalents $ 27,843 $ 127,126
Restricted cash 1,515,258 1,863,063
Total $ 1,543,101 $ 1,990,189 Prepaid
expenses and other current assets Property
and equipment The
depreciation recorded for the nine months ended February 28, 2025 and February 29, 2024, respectively was $ 20,409 13,446 Schedule of Property and equipment,
net
February 28, May 31,
2025 2024
Vehicles and equipment $ 193,766 $ 193,766
Less: Accumulated depreciation 78,676 58,267
Property and equipment, net $ 115,090 $ 135,499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Oil
and Gas Acquisition Costs The
Company has recorded oil and gas acquisition and drilling costs totaling $ 3,644,302 610,663 Schedule of Oil and Gas acquisition and
drilling costs
February
28, May
31,
2025 2024
Intangible
and tangible drilling costs $ 3,357,831 $ 382,259
Lease
acquisition costs 286,471 228,404
Oil
and gas acquisition and drilling costs $ 3,644,302 $ 610,663 Debt
issue costs Fair
value of financial instrument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he
carrying value of cash, accounts receivable, other current assets, accounts payable,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ND ADOPTED ACCOUNTING STANDARDS</t>
        </is>
      </c>
      <c r="B1" s="2" t="inlineStr">
        <is>
          <t>9 Months Ended</t>
        </is>
      </c>
    </row>
    <row r="2">
      <c r="B2" s="2" t="inlineStr">
        <is>
          <t>Feb. 28, 2025</t>
        </is>
      </c>
    </row>
    <row r="3">
      <c r="A3" s="3" t="inlineStr">
        <is>
          <t>Accounting Changes and Error Corrections [Abstract]</t>
        </is>
      </c>
      <c r="B3" s="4" t="inlineStr">
        <is>
          <t xml:space="preserve"> </t>
        </is>
      </c>
    </row>
    <row r="4">
      <c r="A4" s="4" t="inlineStr">
        <is>
          <t>RECENT AND ADOPTED ACCOUNTING STANDARDS</t>
        </is>
      </c>
      <c r="B4" s="4" t="inlineStr">
        <is>
          <t xml:space="preserve">NOTE
5 – RECENT AND ADOPTED ACCOUNTING STANDARD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Feb. 28, 2025</t>
        </is>
      </c>
    </row>
    <row r="3">
      <c r="A3" s="3" t="inlineStr">
        <is>
          <t>Cash and Cash Equivalents [Abstract]</t>
        </is>
      </c>
      <c r="B3" s="4" t="inlineStr">
        <is>
          <t xml:space="preserve"> </t>
        </is>
      </c>
    </row>
    <row r="4">
      <c r="A4" s="4" t="inlineStr">
        <is>
          <t>CASH AND CASH EQUIVALENTS</t>
        </is>
      </c>
      <c r="B4" s="4" t="inlineStr">
        <is>
          <t xml:space="preserve">NOTE
6 – CASH AND CASH EQUIVALENTS Included
in Cash and Cash Equivalents is $1,440,700 of investments from accredited investors in our wholly-owned subsidiary West Fork Resources,
LLC (West Fork) which was formed to develop and find oil reserves in portions of our over 30,000 acres of mineral rights
located north of the Fort Peck Reservation at the western edge of the Williston Basin. The Company is in the process of raising $7.5
million to drill three exploratory wells by selling units of West Fork. If the Company is unsuccessful in raising the funds, monies will
be returned to the inves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9 Months Ended</t>
        </is>
      </c>
    </row>
    <row r="2">
      <c r="B2" s="2" t="inlineStr">
        <is>
          <t>Feb. 28, 2025</t>
        </is>
      </c>
    </row>
    <row r="3">
      <c r="A3" s="3" t="inlineStr">
        <is>
          <t>Asset Retirement Obligation Disclosure [Abstract]</t>
        </is>
      </c>
      <c r="B3" s="4" t="inlineStr">
        <is>
          <t xml:space="preserve"> </t>
        </is>
      </c>
    </row>
    <row r="4">
      <c r="A4" s="4" t="inlineStr">
        <is>
          <t>ACCOUNTING FOR ASSET RETIREMENT AND ENVIRONMENTAL OBLIGATIONS</t>
        </is>
      </c>
      <c r="B4" s="4" t="inlineStr">
        <is>
          <t xml:space="preserve">NOTE
7 – ACCOUNTING FOR ASSET RETIREMENT AND ENVIRONMENTAL OBLIGATIONS 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 The
cash flow estimate for the asset retirement obligation is based upon the assumption of a 25-year expected life of the well, discounted
using a credit-adjusted risk-free interest rate of 10%. As
of May 31, 2024 the Companys asset retirement obligations were recorded in connection with the Olfert 11-4 well as well as the
working interest in the Texacoma wells. The Company established an additional asset retirement obligation in July 2024, when
it commenced drilling the Reddig well in the Hell Creek Crude oil field. The asset retirement obligation totaled $248,918 and $157,394
as of February 28, 2025 and May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YROLL LIABILITIES</t>
        </is>
      </c>
      <c r="B1" s="2" t="inlineStr">
        <is>
          <t>9 Months Ended</t>
        </is>
      </c>
    </row>
    <row r="2">
      <c r="B2" s="2" t="inlineStr">
        <is>
          <t>Feb. 28, 2025</t>
        </is>
      </c>
    </row>
    <row r="3">
      <c r="A3" s="3" t="inlineStr">
        <is>
          <t>Payroll Liabilities</t>
        </is>
      </c>
      <c r="B3" s="4" t="inlineStr">
        <is>
          <t xml:space="preserve"> </t>
        </is>
      </c>
    </row>
    <row r="4">
      <c r="A4" s="4" t="inlineStr">
        <is>
          <t>PAYROLL LIABILITIES</t>
        </is>
      </c>
      <c r="B4" s="4" t="inlineStr">
        <is>
          <t xml:space="preserve">NOTE
8 – PAYROLL LIABILITIES The
Company has accrued payroll liabilities to record amounts owed under employee contracts but not paid when due. The Company has been cash
constrained for most of its existence and has asked key officers to defer portions of salary until Company cash flows improve or there
is a liquidity event. Cash amounts paid are subtracted from contractual obligations and the remaining amounts due are recorded as payroll
liabilities. Both the Companys CEO and CFO have agreed to defer salaries owed under their contracts and are recorded as payroll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WELL DEVELOPMENT COSTS AND DEPOSIT FOR WELL DEVELOPMENT</t>
        </is>
      </c>
      <c r="B1" s="2" t="inlineStr">
        <is>
          <t>9 Months Ended</t>
        </is>
      </c>
    </row>
    <row r="2">
      <c r="B2" s="2" t="inlineStr">
        <is>
          <t>Feb. 28, 2025</t>
        </is>
      </c>
    </row>
    <row r="3">
      <c r="A3" s="3" t="inlineStr">
        <is>
          <t>Deferred Well Development Costs And Deposit For Well Development</t>
        </is>
      </c>
      <c r="B3" s="4" t="inlineStr">
        <is>
          <t xml:space="preserve"> </t>
        </is>
      </c>
    </row>
    <row r="4">
      <c r="A4" s="4" t="inlineStr">
        <is>
          <t>DEFERRED WELL DEVELOPMENT COSTS AND DEPOSIT FOR WELL DEVELOPMENT</t>
        </is>
      </c>
      <c r="B4" s="4" t="inlineStr">
        <is>
          <t xml:space="preserve">NOTE
9 – DEFERRED WELL DEVELOPMENT COSTS AND DEPOSIT FOR WELL DEVELOPMENT The
Company records investor investments in individual oil wells as a liability totaling $5,883,077 and $4,551,577 at February 28, 2025 and
May 31, 2024, respectively. Several agreements involving net working interests stipulate that a high percentage of oil revenue is distributed
to investors until the original investment is recovered. The related cash generated is distributed to investors, the liability balance
declines proportionally until the original investment is recovered. Thereafter, most contracts specify that the distribution ratio reverts
to a 50/50 split. The balance recorded shows amounts invested in the Olfert 11-4 well and the Reddig 11-21 well located in Valley County,
Montana. The
Company has recorded $1,500,000 advanced by accredited investors to West Fork as a Deposit for Well Development. Amounts totaling $1,250,000
will be returned to investors if the project is not funded in its entire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 xml:space="preserve">NOTE
10 – 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 of oil and gas properties and the asset retirement obligation incurred in the drilling of oil and gas wells or assumed
in the acquisitions of additional oil and gas working interests are based on an estimated discount cash flow model and market assumptions.
The significant Level 3 assumptions used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3 for additional information regarding oil and gas property acquisitions. Laredo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Laredo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11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On
November 27, 2023, the Company entered into an Amended and Restated Demand Promissory Note, (the Demand Note), and an Amended
and Restated Membership Interest Pledge Agreement, (the Lustre Pledge Agreement) with the Companys Chief Financial
Officer. Under the Demand Note, the Company promises to pay on demand the principal sum of all disbursements made to the Company up to
$400,000 plus interest accrued at an annual rate of 10%. As of February 28, 2025, the aggregate amount of advances, excluding accrued
interest, was $292,099. The Demand Note is secured by all of the Companys interests in Lustre, pursuant to the terms of the Lustre
Pledge Agreement. The Companys Chief Financial Officer also invested $356,243 in membership interests in the Olfert #11-4 Holdings
LLC which is a participant in the Olfert #11-4 well written off by the Company. As of February 29, 2024, the Companys Chief Financial
Office provided a $13,000 cash advance to the company. The cash advance was recorded in accounts payable and accrued expenses and was
repaid in March 2024. On
July 22, 2024, Mr. Robert Adamo, who owns approximately $6.7 million shares of Laredo Oil, Inc. common stock and is an investor in Hell
Creek Crude LLC (HCC), advanced $50,000 to Lustre. The transaction is undocumented, but the funds were to ensure that Lustre
had monies available to secure a SWD well to support drilling activity in the Lustre oil field. The repayment terms are subject to negotiation.
Mr. Adamo agreed to using $10,000 of the advance to fund a portion of the Cranston SWD purchase. The remaining funds have been used to
satisfy general corporate purposes as of February 28, 2025. In
addition, B&amp;B Oil LLC, for which Mr Adamo is a principal owner, reimbursed Hell Creek Crude LLC $71,680.88 for a sonic log which
only benefits B&amp;B Oil and their 3D seismic studies. HCC acquired the information while purchasing seismic data for the Midfork field. Accrued
payables contain $150,500 for each of our two outside board members who have not been receiving current board stipends.
NOTES
TO CONDENSED CONSOLIDATED FINANCIAL STATEMEN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Feb. 28, 2025</t>
        </is>
      </c>
    </row>
    <row r="3">
      <c r="A3" s="3" t="inlineStr">
        <is>
          <t>Equity [Abstract]</t>
        </is>
      </c>
      <c r="B3" s="4" t="inlineStr">
        <is>
          <t xml:space="preserve"> </t>
        </is>
      </c>
    </row>
    <row r="4">
      <c r="A4" s="4" t="inlineStr">
        <is>
          <t>STOCKHOLDERS’ DEFICIT</t>
        </is>
      </c>
      <c r="B4" s="4" t="inlineStr">
        <is>
          <t xml:space="preserve">NOTE
12 – STOCKHOLDERS DEFICIT Share
Based Compensation No
option grants were made during the nine-months ending February 28, 2025. Option grants totaling 1,100,000 shares issued under the Laredo
Oil, Inc. 2011 Equity Incentive Plan expired and were cancelled, leaving 20,000,000 shares underlying option grants as of February 28,
2025 and May 31, 2024 at a weighted average exercise price of $0.061 per share. Option
grants for the purchase of 15,075,000 shares of common stock at a price of $0.06 per share were made during the first quarter of fiscal
year 2024. The grants were issued under the Laredo Oil, Inc. 2023 Equity Incentive Plan once the plan became effective with the filing
on Form S-8 dated June 14, 2023. Except for an option grant for the purchase of 1,100,000 shares of common stock at a price of $.38 per
share, the remaining 4,825,000 granted options to purchase common stock under the Laredo Oil, Inc. 2011 Equity Incentive Plan were cancelled.
Option grants for the purchase of 3,925,000 shares of common stock at a price of $0.066 per share were made during the second quarter
of fiscal year 2024. An option grant for the remaining 900,000 shares of common stock was made during the third quarter of fiscal year
2024. The
Black-Scholes option pricing model is used to estimate the fair value of options granted under our stock incentive plan. The
grant date fair value of the stock option grants during the nine-months ending February 29, 2024 totaled $1,006,156. The weighted average
assumptions used in calculating these values were based on the following: Schedule
of Fair Value Assumptions
February
29, 2024
Risk-free
interest rate 4.07%
Expected
dividend yield 0%
Expected
volatility 281.3%
Expected
life of options 5.0
years The
risk-free interest rate is based on the U.S. Treasury yield curve in effect at the time of grant for a bond with a similar term. The
Company does not anticipate declaring dividends in the foreseeable future. Volatility is estimated based on the historical share prices
over the same period as the expected life of the option. The Company uses the simplified method for determining the expected term of
its stock options. Share
based compensation for stock option grants totaling $49,904 and $1,006,156 is recorded in general, selling and administrative expense
during the three and nine months ended February 29, 2024, respectively. No stock options were granted during the nine months ended February
28, 2025. Accordingly, no comparable share-based compensation expenses were recorded. Restricted
Stock During
the third fiscal quarter of 2025, the Company sold 116,280 shares of common stock to an accredited investor at an average price of $0.43
per share for gross proceeds of $50,000. During the second fiscal quarter of 2025, the Company sold 1,244,651 shares of common stock
to accredited investors at an average price of $0.43 per share for gross proceeds of $535,200. As of February 28, 2025, proceeds totaling
$50,000 were recorded as stock payable as the 116,279 related shares of common stock have not been issued. During the first fiscal quarter
of 2025, the Company sold 939,535 shares of common stock (together, the Shares) to accredited investors at an average price
of $0.4524 per share for gross proceeds of $425,000. There were no finders fees related to the sales of the shares. The Shares
have not been registered under the Securities Act of 1933, as amended (the Securities Act), and may not be offered
or sold in the United States absent registration or an applicable exemption from registration requirements under the Securities
Act. The
Company granted no shares of restricted stock as compensation during the first or second quarters of fiscal year 2024. Warrants No
warrants were issued during the first half of fiscal year 2025. During the third quarter of fiscal year 2024, 1,000,000 warrants to purchase
common stock at $0.06 per share and 260,870 warrants to purchase common stock at $0.23 per share were issued and were outstanding as
of February 28, 2025 and May 31, 2024. Convertible
Debt Converted to Common Stock as of February 28, 2025 and February 29, 2024 As
of February 28, 2025, no debt has been converted into stock during fiscal year 2025. During the quarter and nine months ended February
28, 2024 and as further disclosed in Note 13 – Notes Payable, the Company converted debt and related accrued interest totaling
$51,515 and $168,991, respectively, pursuant to notes issued in March, April and May 2023. To satisfy the obligations, the Company issued
to the noteholders 5,254,899 shares of the Companys common stock upon conversion of the debt. There were no gains or losses recorded
on the conversions as the conversions were completed per the terms of the original not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8, 2025</t>
        </is>
      </c>
    </row>
    <row r="3">
      <c r="A3" s="3" t="inlineStr">
        <is>
          <t>Debt Disclosure [Abstract]</t>
        </is>
      </c>
      <c r="B3" s="4" t="inlineStr">
        <is>
          <t xml:space="preserve"> </t>
        </is>
      </c>
    </row>
    <row r="4">
      <c r="A4" s="4" t="inlineStr">
        <is>
          <t>NOTES PAYABLE</t>
        </is>
      </c>
      <c r="B4" s="4" t="inlineStr">
        <is>
          <t xml:space="preserve">NOTE
13 – NOTES PAYABLE Convertible
Debt Repaid or Converted to Common Stock as of February 28, 2025 On
December 29, 2023, the Company entered into a Securities Purchase Agreements with an accredited investor, pursuant to which the Company
issued a convertible promissory note in the principal amount of $60,500 50,000 5,500 5,000 On
November 27, 2023, the Company entered into a Securities Purchase Agreement with an accredited investor, pursuant to which the Company
issued a convertible promissory note in the principal amount of $ 66,000 55,000 6,000 5,000 On
September 6, 2023, the Company entered into a Securities Purchase Agreement with an accredited investor, pursuant to which the Company
issued a convertible promissory note in the principal amount of $ 71,225 60,000 6,475 4,750 In
March, April and May of 2023, the Company entered into Securities Purchase Agreements with an accredited investor, pursuant to which
the Company issued three convertible promissory notes in the aggregate principal amount of $ 212,025 180,000 12,750 The
Company has the right to prepay the Convertible Notes at any time during the first six months the Convertible Notes are outstanding at
the rate of (a) 110% of the unpaid principal amount of such note plus interest, during the first 120 days the note is outstanding, and
(b) 115% of the unpaid principal amount of such note plus interest between days 121 and 180 after the issuance date of the note. The
Convertible Notes may not be prepaid after the 180 th The
Company agreed to reserve the number of shares of its common stock that may be issuable upon conversion of the Convertible Notes while
the Convertible Notes are outstanding. The
Convertible Notes provide for standard and customary events of default, such as failing to timely make payments under the Convertible
Notes when due, the failure of the Company to timely comply with the Securities Exchange Act of 1934 reporting requirements and the failure
to maintain a listing on the OTC Markets. The Convertible Notes also contain customary positive and negative covenants. The Convertible
Notes include penalties and damages payable to the noteholders in the event the Company does not comply with the terms of the Convertible
Notes, including in the event the Company does not issue shares of common stock to the noteholders upon conversion of the Convertible
Notes within the time periods set forth therein. Additionally, upon the occurrence of certain defaults, as described in the Convertible
Notes, the Company is required to pay the noteholders liquidated damages in addition to the amount owed under the Convertible Notes (including
in some cases up to 300% of the amount of the applicable Convertible Note). At
no time may the Convertible Notes be converted into shares of the Companys common stock if such conversion would result in the
noteholders and their affiliates owning shares representing in excess of 4.99% of the then outstanding shares of the Companys
common stock. The
proceeds from the Convertible Notes could be used by the Company for general corporate purposes. 12%
Secured Promissory Note On
March 23, 2023, an individual accredited investor paid the Company the aggregate amount of $100,000 for a Secured Promissory Note, (the
Note). The Note will accrue interest on the outstanding principal sum at the rate of 12.0% per annum and has a maturity
date of March 23, 2024. Interest will be due and payable monthly in arrears. The Note is secured by certain equipment owned by the Company
pursuant to a Security Agreement with the Lender. On May 23, 2023, the Note was increased by $83,000 to an aggregate principal amount
of $183,000. During June, July and August, 2023, the investor contributed an additional $102,061 under the Note, bringing the aggregate
principal amount to $285,061. On November 24, 2023, the investor added another $25,000 to the Note bringing the total principal outstanding
to $310,061. Interest on the Note of $3,101 is paid monthly and is current as of February 28, 2025. 12%
Ten Month Bridge Note On
February 11, 2025, the Company entered into a Securities Purchase Agreement with an accredited investor pursuant to which the Company
issued a 12% bridge note in the principal amount of $146,160 receiving $120,000 in net cash proceeds. The promissory note had an original
issue discount of $20,160. In addition, $6,000 of debt issue costs were deducted from the gross proceeds to the Company. The bridge note
is due December 15, 2025 and is repaid with the first installment of $81,849 due August 15, 2025 and four equal monthly installments
of $20,462 starting September 15, 2025. In the event of default (including a missed payment), the note is convertible at the option of
the investor into shares of the Companys common stock at a discount of 35% from the lowest closing bid price during the ten trading
days immediately preceding the conversion date. On
December 18, 2024, the Company entered into a Securities Purchase Agreement with an accredited investor pursuant to which the Company
issued a 12% bridge note in the principal amount of $64,960 receiving $50,000 in net cash proceeds. The bridge note had an original issue
discount of $8,960. In addition, $6,000 of debt issue costs were deducted from the gross proceeds to the Company. The bridge note is
due October 15, 2025 and is repaid with the first installment of $36,377 due June 15, 2025 and four equal monthly installments of $9,094
starting July 15, 2025. In the event of default (including a missed payment), the note is convertible at the option of the investor into
shares of the Companys common stock at a discount of 35% from the lowest closing bid price during the ten trading days immediately
preceding the conversion date. 12%
Ten Month Promissory Note On
December 5, 2024, the Company entered into a Securities Purchase Agreement with an accredited investor, pursuant to which the Company
issued a 12% promissory note in the principal amount of $138,000, receiving $114,000 in net cash proceeds. The promissory note had
an original issue discount of $18,000. In addition, $6,000 of debt issue costs were deducted from the gross proceeds to the Company.
The note is due on October 15, 2025 and is repaid in 10 equal monthly payments of $15,456 commencing on January 15, 2025. In the event
of default (including a missed payment), the note is convertible at the option of the investor into shares of the Companys common
stock at a discount of 35% from the lowest closing bid price during the ten trading days immediately preceding the conversion date. 12%
Nine Month Promissory Notes Repaid On
May 22, 2024, the Company entered into a Securities Purchase Agreement with an accredited investor pursuant to which the Company issued
a 12% promissory note in the principal amount of $94,580 receiving $75,000 in net cash proceeds. The promissory note had an original
issue discount of $14,580. In addition, $5,000 of debt issue costs were deducted from the gross proceeds to the Company. The promissory
note is due February 28, 2025 and is repaid with the first installment of $52,964.50 due November 30, 2024 and three equal monthly installments
of $17,655 starting December 30, 2024. In the event of default (including a missed payment), the note is convertible at the option of
the investor into shares of the Companys common stock at a discount of 39% from the lowest closing bid price during the ten trading
days immediately preceding the conversion date. As of February 28, 2025, the note and interest had been paid in full. On
February 22, 2024, the Company entered into a Securities Purchase Agreement with an accredited investor pursuant to which the Company
issued a 12% promissory note in the principal amount of $66,000 receiving $50,000 in net cash proceeds. The promissory note had an original
issue discount of $11,000. In addition, $5,000 of debt issue costs were deducted from the gross proceeds to the Company. The promissory
note is due November 30, 2024 and is repaid with the first installment of $36,960 due August 30, 2024 and three equal monthly installments
of $12,320 starting September 30, 2024. In the event of default (including a missed payment), the note is convertible at the option of
the investor into shares of the Companys common stock at a discount of 39% from the lowest closing bid price during the ten trading
days immediately preceding the conversion date. As of February 28, 2025, the note and interest had been paid in full. 13%
Nine Month Promissory Note Repaid On
December 11, 2023, the Company entered into a Securities Purchase Agreement with an accredited investor pursuant to which the Company
issued a 13% promissory note in the principal amount of $74,750 receiving $60,000 in net cash proceeds. The promissory note had an original
issue discount of $9,750. In addition, $5,000 of debt issue costs were deducted from the gross proceeds to the Company. The promissory
note is due September 15, 2024 and is repaid in nine equal installments of $9,385.23 with the first payment due January 15, 2024. In
the event of default (including a missed payment), the note is convertible at the option of the investor into shares of the Companys
common stock at a discount of 35% from the lowest closing bid price during the ten trading days immediately preceding the conversion
date. The principal balance owed on May 31, 2024 was $35,280 and $46,926 principal and interest was repaid during fiscal year 2024. As
of February 28, 2025, the remaining principal and interest had been paid in full. 15%
Nine Month Promissory Note Repaid On
October 26, 2023, the Company entered into a Securities Purchase Agreement with an accredited investor, pursuant to which the Company
issued a promissory note in the principal amount of $97,750 and received $80,000 in net cash proceeds. The promissory note had an
original issue discount of $12,750 and $5,000 in debt issue costs were deducted from the gross proceeds. The Company is amortizing the
total of $17,750 recorded as debt discount using the effective interest method through the maturity dates of the convertible promissory
note. The note is due nine months following the date of issuance and accrues interest at 15% per annum (22% upon the occurrence of an
event of default). Accrued, unpaid interest and outstanding principal is due in nine equal monthly payments of $12,490.23, starting on
November 30, 2023. In the event of default (including a missed payment), the note is convertible at the option of the investor into shares
of the Companys common stock at a discount of 35% from the lowest closing bid price during the ten trading days immediately preceding
the conversion date. The note was fully repaid in August 2024. 12%
One Year Promissory Note Repaid On
January 5, 2023, the Company entered into a Securities Purchase Agreement with an accredited investor, pursuant to which the Company
issued a promissory note in the principal amount of $197,313, receiving $150,000 in net cash proceeds. The convertible promissory
note had an original issue discount of $21,450, and an additional $3,750 in debt issue costs were deducted from the gross proceeds. The
total of $25,200 recorded as debt discount is being amortized using the effective interest method through the maturity date of the
convertible promissory note. The note is due one year following the date of issuance and accrues interest at 12% per annum (22% upon
the occurrence of an event of default) and upon event of default are convertible at 75% of the lowest closing bid price during the 10
trading days immediately preceding the conversion. Accrued, unpaid interest and outstanding principal is due in ten equal monthly payments
of $22,099.10, starting on February 15, 2023. The note and accrued interest were repaid in full and the note canceled with the last and
final payment made in November 2023. Promissory
Note The
Company entered into a Secured Promissory Note, dated June 28, 2022 (the Secured Note), with the initial principal amount
of $750,000. The Secured Note is payable to Cali Fields LLC (the Lender). The Secured Note accrues interest on the outstanding
principal sum at the rate of 15.0% per annum. The Company may prepay the Secured Note in whole or in part, without penalty, with any
such payment being applied first to any accrued and unpaid interest, and then to the principal amount. The Secured Note has a maturity
date of December 31, 2023. As of February 28, 2025 and May 31, 2024 the $750,000 note is recorded as current and outstanding. Starting
on January 1, 2024, the Company is accruing interest at the rate of 18.0% per annum. As
partial consideration for the Lenders advance of the principal amount of the Secured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from June 1, 2022 through May 31, 2027. The
Secured Note is secured by the Companys fifty percent (50%) interest in Cat Creek. Secured
Convertible Debt The
Company entered into a Note Purchase Agreement dated September 23, 2022 (the Note Purchase Agreement), for the issuance
of secured convertible promissory notes in the aggregate principal amount of up to $7,500,000. The notes are secured by the membership
interest in Hell Creek Crude, LLC, a wholly owned subsidiary of the Company. Pursuant to this Note Purchase Agreement, during September,
October and November 2022, the Company issued four promissory notes in the aggregate principal amount of $290,000 and accrued interest
at 10% per annum, later increased to 12% per annum. In December 2022, January 2023 and February 2023, the Company issued three additional
promissory notes totaling $250,000. During June 2023 and August 2023, the Company entered into an additional $85,000 of secured convertible
promissory notes increasing the aggregate principal issued to $625,000. Under the Note Purchase Agreement, the Company may issue additional
promissory notes, up to the $7,500,000 total principal amount. The promissory notes accrue interest on the outstanding principal sum
at the rate of 12.0% per annum, payable quarterly starting September 30, 2023, and are convertible into the Companys common stock
at a conversion price of $1.00 per share. The notes issued under the Note Purchase Agreement have a maturity date of September 30, 2025.
In January 2024, noteholders contributed $575,000 of their notes plus accrued interest of $73,695 to the Participation Agreement pertaining
to the three well drilling program in the Midfork Field in Montana (See Footnote 1). The notes were exchanged for a net working interest
in the well and will participate in cash flows produced by the first well drilled. In the event of a dry hole, the notes will be reinstated
at $648,204 and accrue interest on that amount thereafter. On July 1, 2024, a promissory note totaling $50,000 was extinguished and exchanged
for 100,000 shares of Laredo common stock pursuant to a stock purchase agreement. As of February 28, 2025, no notes were outstanding. Alleghany
Notes Schedule
of Notes Payable – Related Party
February
28 May
31,
2025 2024
Total
note payable – Alleghany $ 617,934 $ 617,934
Less
amounts classified as current 617,934 617,934
Note
payable – Alleghany, net of current portion $ - $ - During
the fiscal year ended May 31, 2011, the Company entered into two Loan Agreements with Alleghany Capital for a combined available borrowing
limit of $350,000. The notes accrued interest on the outstanding principal of $350,000 at the rate of 6% per annum, with an amended due
date of December 31, 202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ore no interest until January 1, 2022 whereupon the interest rate increased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debt discount has been fully amortized as of December 31, 2021. In August 2022, the Company entered an amendment
to the Senior Consolidated Note whereby the maturity date of the loan was extended to December 31, 2023 in exchange for an interest rate
to 8% per annum commencing July 1, 2022. Further, the revenue royalty as defined in the Purchase Agreement increased from 5% to 6% as
the loan was not paid prior to December 31, 2022. As of February 28, 2025 and May 31, 2024, the Senior Consolidated Note is recorded
as current and remains outstanding. Paycheck
Protection Program Loan Schedule
of Paycheck Protection Program
February
28, May
31,
2025 2024
Total
PPP Loan $ 903,325 $ 954,112
Less
amounts classified as current 61,831 66,379
PPP
loan, excluding current portion $ 841,494 $ 887,733 On
April 28, 2020, the Company entered into a Note (the Note) with IBERIA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year Note term
has been extended to five years through mutual agreement with IBERIA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must begin paying principal
and interest. In addition, the Flexibility Act extended the length of the covered period from eight weeks to 24 weeks from receipt of
proceeds, while allowing borrowers that received PPP loans before June 5, 2020 to determine, at their sole discretion, a covered period
of either 8 weeks or 24 weeks. No
interest or principal will be due during the deferral period, although interest will continue to accrue over this period. As of May 31,
2022, interest totaling $15,353 is recorded in accrued interest on the accompanying consolidated balance sheets. After the deferral period
and after considering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1,209,809 of the $1,233,656 note payable
balance has been forgiven. The portion of the loan forgiven has been recorded as income from the extinguishment of its loan obligation
as of the date when the Company is legally released from being the primary obligor in accordance with ASC 405-20-40-1. Monthly payments
commenced on September 1, 2021 and as of February 28, 2025, the Company owes less than $500 with respect to the remaining balance on
the first Note. In
April 2022, the Company applied for partial forgiveness of the PPP Second Draw Loan and received notice that $67,487 of the principal
and related interest balance has been forgiven and is recorded as income from the extinguishment of the loan obligation. Monthly payments
of $26,752 commenced on June 3, 2022. The Company was in arrears on payments on the second PPP Note and on December 5, 2023 entered into
a Payment Plan arrangement for the PPP Second Draw Loan. Under the terms of the Plan, the Company agreed to pay the SBA the principal
amount of $979,178 and 180 monthly payments of $5,860 which includes interest. The Company made the first payment under the Plan in December
2023. If the Company does not make the payments described in the Plan pursuant to the terms of the Plan, the entire remaining amount
will be subject to collection activities by the Department of Treasury. The Company may also be subject to additional accrued interest
and collection fees of 30% or more if it does not make the payments pursuant to the Plan. As of February 28, 2025, the Company is current
and compliant with the restructured payment plan and owes $903,070 with respect to the remaining balance on the Second Note.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 and restricted cash</t>
        </is>
      </c>
      <c r="B3" s="6" t="n">
        <v>1543101</v>
      </c>
      <c r="C3" s="6" t="n">
        <v>1990189</v>
      </c>
    </row>
    <row r="4">
      <c r="A4" s="4" t="inlineStr">
        <is>
          <t>Receivables</t>
        </is>
      </c>
      <c r="B4" s="5" t="n">
        <v>86970</v>
      </c>
      <c r="C4" s="5" t="n">
        <v>8346</v>
      </c>
    </row>
    <row r="5">
      <c r="A5" s="4" t="inlineStr">
        <is>
          <t>Prepaid expenses and other current assets</t>
        </is>
      </c>
      <c r="B5" s="5" t="n">
        <v>45353</v>
      </c>
      <c r="C5" s="5" t="n">
        <v>19941</v>
      </c>
    </row>
    <row r="6">
      <c r="A6" s="4" t="inlineStr">
        <is>
          <t>Total Current Assets</t>
        </is>
      </c>
      <c r="B6" s="5" t="n">
        <v>1675424</v>
      </c>
      <c r="C6" s="5" t="n">
        <v>2018476</v>
      </c>
    </row>
    <row r="7">
      <c r="A7" s="3" t="inlineStr">
        <is>
          <t>Property and Equipment</t>
        </is>
      </c>
      <c r="B7" s="4" t="inlineStr">
        <is>
          <t xml:space="preserve"> </t>
        </is>
      </c>
      <c r="C7" s="4" t="inlineStr">
        <is>
          <t xml:space="preserve"> </t>
        </is>
      </c>
    </row>
    <row r="8">
      <c r="A8" s="4" t="inlineStr">
        <is>
          <t>Oil and gas acquisition and drilling costs</t>
        </is>
      </c>
      <c r="B8" s="5" t="n">
        <v>3644302</v>
      </c>
      <c r="C8" s="5" t="n">
        <v>610663</v>
      </c>
    </row>
    <row r="9">
      <c r="A9" s="4" t="inlineStr">
        <is>
          <t>Property and equipment, net</t>
        </is>
      </c>
      <c r="B9" s="5" t="n">
        <v>115090</v>
      </c>
      <c r="C9" s="5" t="n">
        <v>135499</v>
      </c>
    </row>
    <row r="10">
      <c r="A10" s="4" t="inlineStr">
        <is>
          <t>Total Property and Equipment, net</t>
        </is>
      </c>
      <c r="B10" s="5" t="n">
        <v>3759392</v>
      </c>
      <c r="C10" s="5" t="n">
        <v>746162</v>
      </c>
    </row>
    <row r="11">
      <c r="A11" s="4" t="inlineStr">
        <is>
          <t>Other assets</t>
        </is>
      </c>
      <c r="B11" s="5" t="n">
        <v>40000</v>
      </c>
      <c r="C11" s="5" t="n">
        <v>40000</v>
      </c>
    </row>
    <row r="12">
      <c r="A12" s="4" t="inlineStr">
        <is>
          <t>TOTAL ASSETS</t>
        </is>
      </c>
      <c r="B12" s="5" t="n">
        <v>5474816</v>
      </c>
      <c r="C12" s="5" t="n">
        <v>2804638</v>
      </c>
    </row>
    <row r="13">
      <c r="A13" s="3" t="inlineStr">
        <is>
          <t>Current Liabilities</t>
        </is>
      </c>
      <c r="B13" s="4" t="inlineStr">
        <is>
          <t xml:space="preserve"> </t>
        </is>
      </c>
      <c r="C13" s="4" t="inlineStr">
        <is>
          <t xml:space="preserve"> </t>
        </is>
      </c>
    </row>
    <row r="14">
      <c r="A14" s="4" t="inlineStr">
        <is>
          <t>Accounts payable</t>
        </is>
      </c>
      <c r="B14" s="5" t="n">
        <v>2446637</v>
      </c>
      <c r="C14" s="5" t="n">
        <v>2542976</v>
      </c>
    </row>
    <row r="15">
      <c r="A15" s="4" t="inlineStr">
        <is>
          <t>Accrued payroll liabilities</t>
        </is>
      </c>
      <c r="B15" s="5" t="n">
        <v>3607777</v>
      </c>
      <c r="C15" s="5" t="n">
        <v>3165142</v>
      </c>
    </row>
    <row r="16">
      <c r="A16" s="4" t="inlineStr">
        <is>
          <t>Accrued interest</t>
        </is>
      </c>
      <c r="B16" s="5" t="n">
        <v>518085</v>
      </c>
      <c r="C16" s="5" t="n">
        <v>360848</v>
      </c>
    </row>
    <row r="17">
      <c r="A17" s="4" t="inlineStr">
        <is>
          <t>Deposit for well development</t>
        </is>
      </c>
      <c r="B17" s="5" t="n">
        <v>1500000</v>
      </c>
      <c r="C17" s="4" t="inlineStr">
        <is>
          <t xml:space="preserve"> </t>
        </is>
      </c>
    </row>
    <row r="18">
      <c r="A18" s="4" t="inlineStr">
        <is>
          <t>Deferred well development costs</t>
        </is>
      </c>
      <c r="B18" s="5" t="n">
        <v>5883077</v>
      </c>
      <c r="C18" s="5" t="n">
        <v>4551577</v>
      </c>
    </row>
    <row r="19">
      <c r="A19" s="4" t="inlineStr">
        <is>
          <t>Bridge and promissory note, net of debt discount and debt issue costs</t>
        </is>
      </c>
      <c r="B19" s="5" t="n">
        <v>273553</v>
      </c>
      <c r="C19" s="4" t="inlineStr">
        <is>
          <t xml:space="preserve"> </t>
        </is>
      </c>
    </row>
    <row r="20">
      <c r="A20" s="4" t="inlineStr">
        <is>
          <t>Convertible debt, net of debt discount and debt issuance costs</t>
        </is>
      </c>
      <c r="B20" s="4" t="inlineStr">
        <is>
          <t xml:space="preserve"> </t>
        </is>
      </c>
      <c r="C20" s="5" t="n">
        <v>288622</v>
      </c>
    </row>
    <row r="21">
      <c r="A21" s="4" t="inlineStr">
        <is>
          <t>Revolving note</t>
        </is>
      </c>
      <c r="B21" s="5" t="n">
        <v>1060061</v>
      </c>
      <c r="C21" s="5" t="n">
        <v>1060061</v>
      </c>
    </row>
    <row r="22">
      <c r="A22" s="4" t="inlineStr">
        <is>
          <t>Note payable – related party</t>
        </is>
      </c>
      <c r="B22" s="5" t="n">
        <v>292099</v>
      </c>
      <c r="C22" s="5" t="n">
        <v>292099</v>
      </c>
    </row>
    <row r="23">
      <c r="A23" s="4" t="inlineStr">
        <is>
          <t>Note payable – Alleghany, net of debt discount</t>
        </is>
      </c>
      <c r="B23" s="5" t="n">
        <v>617934</v>
      </c>
      <c r="C23" s="5" t="n">
        <v>617934</v>
      </c>
    </row>
    <row r="24">
      <c r="A24" s="4" t="inlineStr">
        <is>
          <t>Note payable, current portion</t>
        </is>
      </c>
      <c r="B24" s="5" t="n">
        <v>61831</v>
      </c>
      <c r="C24" s="5" t="n">
        <v>66379</v>
      </c>
    </row>
    <row r="25">
      <c r="A25" s="4" t="inlineStr">
        <is>
          <t>Total Current Liabilities</t>
        </is>
      </c>
      <c r="B25" s="5" t="n">
        <v>16261054</v>
      </c>
      <c r="C25" s="5" t="n">
        <v>12945638</v>
      </c>
    </row>
    <row r="26">
      <c r="A26" s="4" t="inlineStr">
        <is>
          <t>Asset retirement obligation</t>
        </is>
      </c>
      <c r="B26" s="5" t="n">
        <v>248918</v>
      </c>
      <c r="C26" s="5" t="n">
        <v>157394</v>
      </c>
    </row>
    <row r="27">
      <c r="A27" s="4" t="inlineStr">
        <is>
          <t>Long-term note, net of current portion</t>
        </is>
      </c>
      <c r="B27" s="5" t="n">
        <v>841494</v>
      </c>
      <c r="C27" s="5" t="n">
        <v>887733</v>
      </c>
    </row>
    <row r="28">
      <c r="A28" s="4" t="inlineStr">
        <is>
          <t>Total Noncurrent Liabilities</t>
        </is>
      </c>
      <c r="B28" s="5" t="n">
        <v>1090412</v>
      </c>
      <c r="C28" s="5" t="n">
        <v>1045127</v>
      </c>
    </row>
    <row r="29">
      <c r="A29" s="4" t="inlineStr">
        <is>
          <t>TOTAL LIABILITIES</t>
        </is>
      </c>
      <c r="B29" s="5" t="n">
        <v>17351466</v>
      </c>
      <c r="C29" s="5" t="n">
        <v>13990765</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10,000,000 shares authorized; none issued and outstanding</t>
        </is>
      </c>
      <c r="B32" s="4" t="inlineStr">
        <is>
          <t xml:space="preserve"> </t>
        </is>
      </c>
      <c r="C32" s="4" t="inlineStr">
        <is>
          <t xml:space="preserve"> </t>
        </is>
      </c>
    </row>
    <row r="33">
      <c r="A33" s="4" t="inlineStr">
        <is>
          <t>Common stock: $0.0001 par value; 120,000,000 shares authorized; 74,177,452 and 71,993,265 issued and outstanding as of February 28, 2025 and May 31, 2024, respectively</t>
        </is>
      </c>
      <c r="B33" s="5" t="n">
        <v>7417</v>
      </c>
      <c r="C33" s="5" t="n">
        <v>7199</v>
      </c>
    </row>
    <row r="34">
      <c r="A34" s="4" t="inlineStr">
        <is>
          <t>Additional paid in capital</t>
        </is>
      </c>
      <c r="B34" s="5" t="n">
        <v>12490151</v>
      </c>
      <c r="C34" s="5" t="n">
        <v>11530169</v>
      </c>
    </row>
    <row r="35">
      <c r="A35" s="4" t="inlineStr">
        <is>
          <t>Subscription paid in advance</t>
        </is>
      </c>
      <c r="B35" s="5" t="n">
        <v>50000</v>
      </c>
      <c r="C35" s="4" t="inlineStr">
        <is>
          <t xml:space="preserve"> </t>
        </is>
      </c>
    </row>
    <row r="36">
      <c r="A36" s="4" t="inlineStr">
        <is>
          <t>Accumulated deficit</t>
        </is>
      </c>
      <c r="B36" s="5" t="n">
        <v>-24424218</v>
      </c>
      <c r="C36" s="5" t="n">
        <v>-22723495</v>
      </c>
    </row>
    <row r="37">
      <c r="A37" s="4" t="inlineStr">
        <is>
          <t>Total Stockholders Deficit</t>
        </is>
      </c>
      <c r="B37" s="5" t="n">
        <v>-11876650</v>
      </c>
      <c r="C37" s="5" t="n">
        <v>-11186127</v>
      </c>
    </row>
    <row r="38">
      <c r="A38" s="4" t="inlineStr">
        <is>
          <t>TOTAL LIABILITIES AND STOCKHOLDERS DEFICIT</t>
        </is>
      </c>
      <c r="B38" s="6" t="n">
        <v>5474816</v>
      </c>
      <c r="C38" s="6" t="n">
        <v>2804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On
March 20, 2023, Capex Oilfield Services, Inc. (Capex) filed a lawsuit against Lustre in the Montana Tenth Judicial District
Court, Petroleum County, demanding payment of $377,190 plus interest and collection costs for services provided by Capex to drill the
Olfert 11-4 well. On January 29, 2024, the court issued a Stipulated Judgment and Order in favor of Capex for $354,267.29 plus interest
in the amount of $79,224.89 plus future accruing costs and interest of 18% per annum. The same day, Lustre entered into a Payment Arrangement
Plan to pay $5,000 per month until the judgement is satisfied. As of February 28, 2025 and May 31, 2024, respectively, the estimated
amounts due to Capex totaling $424,300 and $428,379 have been recorded in accounts payable. On
May 18, 2023, Capstar Drilling, Inc.(Capstar) filed a lawsuit against Lustre in the Montana Seventeenth Judicial District
Court, Valley County, demanding payment of $298,050 plus interest and collection costs for services provided by Capstar to drill the
Olfert 11-4 well. On July 18, 2024, the court issued a Order to Adopt Stipulation to Judgment in favor of Capstar in the sum of $276,815
principal balance, plus interest in the amount of $49,675, plus court costs for a total judgment of $326,490 with post judgment interest
of 10% per annum. As of February 28, 2025, and May 31, 2024, respectively, the estimated amounts due to Capstar totaling $358,072
and $333,354 have been recorded in accounts payable. On
August 29, 2023, Warren Well Service, Inc. (Warren Well) filed a lawsuit against Lustre in the Montana Seventeenth Judicial
District Court, Valley County, demanding payment of $164,235 plus interest and collection costs for services provided by Warren Well
to drill the Olfert 11-4 well. Lustre intends to negotiate ongoing payment terms with Warren. As of February 28, 2025 and May 31, 2024,
respectively, the estimated amounts due to Warren Well totaling $210,602 and $196,679 have been recorded in accounts payable. On
September 16, 2024, Lustre acquired three saltwater disposal wells in Valley County, Montana and will attempt to dewater and bring the
Olfert 11-4 well into production as soon as practical and reimburse all unpaid vendors, including Capex, Capstar and Warren Well, from
proceeds from such production. Except
as set forth above, the Company is not currently involved in any other legal proceedings, and it is not aware of any other pending or
potential legal actions. Revenue
Royalty In
accordance with the Secured Promissory Note, Laredo agreed to pay a revenue royalty of 0.5% on consolidated revenue of Laredo arising
from the direct production of oil and gas. The royalty period extends from June 1, 2022 through May 31,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NOTE
15 – SUBSEQUENT EVENTS In
March 2025, the Company sold 290,698 shares of common stock to accredited investors at an average price of $0.43 per share
for gross proceeds of $125,000. EXPLANATORY
NOTE This
Quarterly Report on Form 10-Q (this Form 10-Q) of Laredo Oil, Inc., a Delaware corporation, (the Company,
we, our, or us) for the quarter ended February 28, 2025, includes consolidated comparative
financial statements and disclosures for the quarter ended February 29, 2024 which have been restated from the Form 10-Q previously filed
for the quarter ended February 29, 2024 with the Securities and Exchange Commission (the SEC) on April 19,2024 (the 2023
Original Filing). Reference
Note 2 in the accompanying Notes to Financial Statements for detailed disclosure of items amended by this restatement. Restatement
of the Financial Statement for Fiscal Quarter Ended February 29, 2024 This
Form 10-Q restates the 2023 Original Filing and related disclosures arising from an impairment analysis during the 2024 audit and the
related reaudit of the Companys fiscal year 2023 financial statements. The
reaudit requirement was authorized by the Company during the audit engagement for the year ended May 31, 2024. For the year ended May
31, 2024, a new auditing firm was engaged to replace the previous auditing firm, BF Borgers CPA PC (Borgers), who performed
the audit in connection with the financial statements for the fiscal year ended May 31, 2023 included in the 2023 Original Filing. During
fiscal 2024, on May 3, 2024 the SEC entered, and the Company became aware of, an order instituting settled administrative and cease-and-desist
proceedings against Borgers, which order includes denying Borgers the privilege of appearing or practicing before the SEC as an accountant.
The Company and its new auditing firm determined that the 2023 audit performed by Borgers should not be included in the 2024 filing,
and the Company expanded its engagement with the new auditing firm to include a reaudit of the 2023 financial statements. In
the course of the 2023 reaudit, procedures were applied that led the Company and the new auditors to believe sufficient audit procedures
were not performed by Borgers when auditing the 2023 financial statements. For
the year ended May 31, 2024, management applied accounting procedures to examine the need for an impairment adjustment to the carrying
value of its unevaluated oil and natural gas properties. A triggering event related to the evaluation of the economic viability related
to the Companys Olfert 11-4 well on May 31, 2023 was noted. Although negotiation discussions with salt-water disposal well operators
in the area have been in progress for over two years, there was no assurance that access would, in fact, be attained in a timely manner.
Additionally, the value of the Companys Cat Creek Holdings, LLC (Cat Creek) equity method investment was determined
to have no continuing value. The conclusion reached was to impair 100% of the carrying value of the Companys oil assets associated
with the well and the remaining Cat Creek investment balance as of May 31, 2023. The new auditing firm recommends that this higher impairment
is more in line with the standard practices within the oil and gas exploration industry during periods in which unevaluated oil wells
and loss producing investments are recorded. Given
the combined auditing engagement for 2023 with the audit for 2024, the Company recorded an impairment adjustment as of May 31, 2023 and
at May 31, 2024. As a result, our previously issued 2023 financial statements included in the Original Filing should no longer be
relied upon. Except
for the changes relating to this impairment adjustment for 2023 and changes relating to asset adjustments, no other changes have been
made to the consolidated financial statements for the year ended May 31, 2023. Reference Note 2 to the consolidated financial statements. References
to our website throughout this Form 10-Q are provided for convenience only and the content on our website does not constitute a part
of, and shall not be deemed incorporated by reference into, this filing. Forward-Looking
Statements From
time to time, we may provide information, whether orally or in writing, including certain statements in this Annual Report on Form 10-K,
which are deemed to be forward-looking within the meaning of the Private Securities Litigation Reform Act of 1995 (the
Litigation Reform Act). These forward-looking statements and other information are based on our beliefs as well as assumptions
made by us using information currently available. The
words believe, plan, expect, intend, anticipate, estimate,
may, will, should and similar expressions are intended to identify forward-looking statements.
Such statements reflect our current views with respect to future events and are subject to certain risks, uncertainties and assumptions.
Should one or more of these risks or uncertainties materialize, or should underlying assumptions prove incorrect, actual results may
vary materially from those described herein as anticipated, believed, estimated, expected or intended or using other similar expressions.
We do not intend to update these forward-looking statements, except as required by law. In
accordance with the provisions of the Litigation Reform Act, we are making investors aware that such forward-looking statements, because
they relate to future events, are by their very nature subject to many important factors that could cause actual results to differ materially
from those contemplated by the forward-looking statements contained in this Annual Report on Form 10-K, any exhibits to this Annual Report
on Form 10-K and other public statements we make. ITEM
2. MANAGEMENTS DISCUSSION AND ANALYSIS OF FINANCIAL CONDITION AND RESULTS OF OPERATIONS (Continued) Business We
are an oil exploration and production company, primarily engaged in acquisition and exploration efforts to find mineral reserves on various
properties. From our inception in March 2008 through October 2009, we were primarily engaged in acquisition and exploration efforts for
mineral properties. Beginning in October 2009, we shifted our focus to locating mature oil fields with the intention of acquiring those
oil fields and recovering stranded oil reserves using enhanced recovery methods. From June 14, 2011 to December 31, 2020, we were a management
services company, managing the acquisition and operation of mature oil fields, focused on the recovery of stranded oil
from those mature fields using enhanced oil recovery methods for our then sole customer, Stranded Oil Resources Corporation, or SORC,
a wholly owned subsidiary of Alleghany Corporation, or Alleghany. We performed those services in exchange for a quarterly management
fee and reimbursement from SORC of our employee-related expenses. Such fees and reimbursements were effectively all of our revenues prior
to the closing of the Securities Purchase Agreement with Alleghany described below. On
December 31, 2020, we entered into a Securities Purchase Agreement with Alleghany. Under that agreement, we purchased all of the issued
and outstanding shares of SORC. As consideration for the SORC shares, we paid Alleghany $72,678 in cash and agreed to pay Alleghany a
seven-year royalty of 5.0% of our future revenues and net profits from our oil, gas, gas liquids and all other hydrocarbon operations,
subject to certain adjustments. Currently, SORC is not conducting any ongoing operations but is in good standing with Delaware where
it was incorporated. It is anticipated that future UGD operations will be conducted within SORC. Prior
to December 31, 2020, while implementing underground gravity drainage, or UGD, projects for Allegheny, we gained specialized know-how
and operational experience in evaluating, acquiring, operating and developing oil and gas properties, as well as expertise in designing,
drilling and producing conventional oil wells. Based upon that know-how, we identified and acquired 45,246 gross acres, and 37,932 net
acres, of mineral property interests in the State of Montana. We began drilling an exploratory well in Montana during May 2022. That
well, named the Olfert 11-4 well, has not yet been completed or put into production. As described below, pending further evaluation and
funding availability, we are continuing our efforts to complete that well and begin commercial production. We have also developed relationships
with Texakoma Exploration and Production, LLC, or Texakoma, and Erehwon Oil &amp; Gas, LLC, or Erehwon, designed to develop our acquired
mineral property acreage. We also have raised over $2.7 million from accredited investors pursuant to a participation agreement to fund
the development of up to three wells in the Midfork oil field in Montana. The first well, Reddig 11-21, has been drilled and is in the
process of being put into full production. We are continually attempting to raise additional funds to develop our other mineral property
interests we have purchased. Our various projects and relationships are described in more detail below. Our ability to secure additional
funding will determine whether we can achieve any future production for the acreage, and if we can secure such financing, the pace of
field development. Relationship
with Erehwon Oil &amp; Gas, LLC In
connection with securing this acreage in Montana, Lustre Oil Company LLC, a wholly owned subsidiary of the Company (Lustre),
entered into an Acquisition and Participation Agreement (the Erehwon APA) and subsequent amendments with Erehwon Oil &amp;
Gas, LLC (Erehwon) to acquire oil and gas interests and drill, complete, re-enter, re-complete, sidetrack, and equip wells
in Valley County, Daniels County and Roosevelt County, Montana. The amended Erehwon APA specifies calculations for royalty interests
and working interests for the first ten well completions and first ten well recompletions and for all additional wells and recompletions
thereafter. Lustre will acquire mineral leases and pay 100% of the costs and the split between Erehwon and Lustre will be 20%/80%. Under
the amended Erehwon APA, Lustre will fund 100% of the construction costs of the first ten wells and first ten completions. Until payout
as defined is attained, the distribution split between Erehwon and Lustre will be 10%/90%, thereafter, 20%/80%. Any additional wells
will be funded 80% by Lustre and 20% by Erehwon. Royalty
expenses for these wells will consist of a royalty interest to the landowner and an overriding royalty interest of between 3% and 6%
to two individuals who generated the prospects. Those individuals will also receive an amount equal to 5% of the cost of the first ten
new wells we complete and the first ten completed recompletions. Hell
Creek Crude, LLC Midfork Field Production Well In
December 2023, we entered into a Participation Agreement, through Hell Creek Crude, LLC, our wholly owned subsidiary (HCC),
Erehwon, and various accredited investors. The Participation Agreement provided us with over $2.6 million to acquire certain leases and
to drill a development well in the Midfork Field in Montana. Several of the investors also hold $575,000 of our convertible debt, plus
accrued interest of $73,317, which indebtedness is included as investments under the Participation Agreement. Until
the total of the $3.3 million in cash, notes and accrued interest, plus any capital calls, is repaid to the various investors under the
terms of the Participation Agreement, the net working interest payments from the Participation Agreement will be split between the various
investors and HCC and Erehwon, collectively on a 90%/10% basis. After the repayment to the investors, the split between the investors,
on one hand, and HCC and Erehwon, on the other hand, will be on a 50%/50% basis. In December 2024, an additional investor purchased a
9% net working interest before payout and 4% net working interest after payout from HCC for $300,000. The after-payout split between
the investors, on one hand, and the additional investor, HCC and Erehwon, on the other hand, will be on a 50%/4%/46% basis. After the
development well is drilled under the Participation Agreement, the investors will have the option to invest in up to two additional wells
in the field. ITEM
2. MANAGEMENTS DISCUSSION AND ANALYSIS OF FINANCIAL CONDITION AND RESULTS OF OPERATIONS (Continued) In
December 2024, in lieu of another capital call to the original investors, an additional investor invested $300,000 into the Participation
Agreement, sharing ratably with the original investors. The funds were spent on drilling expenses for the well. The
Reddig 11-21 well is currently being modified for production through additional perforations. Olfert
11-4 Montana Well In
January 2022, we executed a Net Profits Interest Agreement with Erehwon and Olfert No. 11-4 Holdings, LLC, or Olfert Holdings, for the
purpose of funding the first well, named Olfert #11-4, under the Acquisition and Participation Agreement described above. In exchange
for Olfert Holdings funding of the development of Olfert #11-4, Olfert Holdings receives 90% of amounts resulting from Olfert
#11-4 prior to Payout and 50% after Payout. The Net Profits Interest Agreement defines Payout
as the point in time when the aggregate of all Net Profits Interest payments made to Olfert Holdings under the agreement
equals 105% of the total well development costs. We
also entered into the Olfert Holdings operating agreement, under which we agreed to make a capital contribution to Olfert Holdings in
the amount of $500,000, out of a total of $1,500,000 of capital to be raised by Olfert Holdings. As of May 31, 2024, we were credited
with a contribution of $59,935 in market value of well development costs, representing a 4.4% interest in Olfert Holdings. Since then,
other investors, including our Chief Financial Officer, assumed and funded our remaining capital commitment under the Olfert Holdings
operating agreement. As
part of our annual impairment analysis and in conjunction with our annual financial audit, we decided to take an accounting impairment
charge to reduce the asset value of the Olfert 11-4 well to salvage value. Although we still are working to put the well into production,
it has been two years since the well was shut-in pending gaining access to a proximate salt-water disposal well making the well economically
viable. Although the asset carrying value of the well has been reduced, we will continue to complete the well and bring it into production
pending further evaluation and available funding. Development
Agreement with Texakoma Exploration and Production, LLC Effective
July 18, 2023, Lustre and Erehwon entered into an Exploration and Development Agreement (the Development Agreement), with
Texakoma. The Development Agreement provides for the exploration and development of the Lustre Field Prospect described
in the Development Agreement. Lustre and Erehwon are also parties to an existing Acquisition and Participation Agreement, under which
those parties agreed to acquire certain oil and gas interests, and drill, complete, re-enter, re-complete, sidetrack, and equip wells,
in certain counties in Montana. Under
the terms of the Development Agreement, Texakoma agreed to pay Lustre and Erehwon, jointly, the following amounts: (i) $175,000 on or
before July 21, 2023; and (ii) another $175,000 upon the spudding of the initial test well subject to rig availability.
Upon the spudding of that test well, Lustre and Erehwon were required to deliver to Texakoma a partial assignment of an 85% working interest
in the oil and gas leases covering the first two initial drilling and spacing units. The first payment under the Development Agreement
was paid by Texakoma at the end of August 2023, and the second $175,000 payment on September 29, 2023. The
two test wells were successfully drilled and Texakoma paid 100% of the costs associated with the drilling and completion of the wells.
Lustre and Erehwon jointly, have an undivided 15% working interest, carried through the tanks, in those two wells. In March 2024, Texakoma
exercised its option to participate in the development of the remainder of the Lustre Field Prospect. By exercising its option, Texakoma
agreed to drill eight additional wells, with Lustre and Erehwon having a 15% working interest carried through the tanks, and to pay Lustre
$706,603 spread over four months, for an 85% leasehold interest in the next eight drill sites and a 50% leasehold interest in the balance
of the Lustre Field Prospect acreage. As of May 31, 2024, $377,901 of the contractual amount was settled. The remaining balance was paid
as of August 1, 2024. The working and net revenue interest in any wells drilled subsequent to the first ten wells will be shared by Texakoma
and Lustre and Erehwon, jointly, on a 50:50 basis. As
of February 28, 2025, Texakoma had completed the three wells. With the purchase of the Cranston saltwater disposal well purchased by
Lustre Oil Company on September 10, 2024, Texakoma was preparing the three wells for production pending evaluation of the well characteristics
and better weather conditions in the field. Additional
Acreage North of the Fort Peck Reservation We
are in the process of raising $7.5 million to drill three exploratory wells by selling units of West Fork Resources, LLC. The purpose
of the package is to prove up portions of our over 30,000 acres of mineral rights located north of the Fort Peck Reservation at the western
edge of the Williston Basin. Preliminary development operations such as acquiring seismic data, site selection, permitting, etc. are
in process as over $1 million of the $2.25 million funds raised thus far elected to commence drilling operations before year end. The
expectation is that the $7.5 million sought will be completed by late Spring providing adequate funds to drill the three exploratory
wells to evaluate the field. ITEM
2. MANAGEMENTS DISCUSSION AND ANALYSIS OF FINANCIAL CONDITION AND RESULTS OF OPERATIONS (Continued) Underground
Gravity Drainage (UGD) The
Company plans to use an Enhanced Oil Recovery (EOR) method entitled Underground Gravity Drainage (UGD). The
original UGD method uses conventional mining processes to establish a drilling chamber underneath an existing oil field from where closely
spaced wellbores are intended to be drilled up into the reservoir, using residual radial pressure and gravity to then drain the targeted
reservoir through the wellbores. As experience is gained through practical application of the processes involved in oil recovery, variants
of the UGD concept are continually developed and evaluated. The UGD method is applicable to mature oil fields that have very specific
geological characteristics. The Company has done extensive research and has identified oil fields within the United States that it believes
are qualified for UGD recovery methods. The Company intends to pursue and recover stranded oil from selected mature fields chosen from
this group as funds become available. We
believe the costs of implementing the UGD method are radically lower than those presently experienced by commonly used EOR methods. We
also estimate that we can materially increase the field oil production rate from prior periods and recover amounts of oil equal to or
greater than amounts previously recovered from the mature fields selected. The Company intends to seek oil fields with a minimum of 25
million barrels of estimated recoverable oil. When
the Company acquires a targeted oil field, we will continue to operate the producing field and expect to generate revenue and profit
from doing so. Once development of the underground chamber and the UGD method is prepared for operation, the conventional wells will
be capped and UGD production begun. The effect of such operations should result in minimal disruption of oil production from our field
investments. Liquidity
and Capital Resources Wells
associated with the Texakoma agreement and the HCC well described above are being put into production now that the Cranston saltwater
disposal well has been put into production. Until we receive adequate revenue from those wells, any cash needed for operations and oil
field expansion and development will most likely come from the sale of our debt and equity securities. From May 31, 2024 through February
28, 2025, we have raised $1,060,200 from the sale of 2,300,466 shares of unregistered common stock to accredited investors. We also raised
$300,000 from the sales of 9% net working interest before payout and 4% net working interest in the Reddig 11-21 well located in the
Midfork field in Montana. Our
cash and cash equivalents and restricted cash on February 28, 2025 was $1,543,101. Our total debt outstanding as of February 28,
2025 was $3,146,972, including (i) $617,934 owed to Alleghany, which is classified as a current note payable, (ii) $903,325 pursuant
to notes under the Paycheck Protection Program, or PPP, of which we have classified $841,494 as long-term debt, net of the current portion
totaling $61,831, which is classified as a current note payable, (iii) $273,553 short term convertible notes and bridge security, net
of deferred debt discount, (iv) a $310,061 revolving note classified as short-term, (v) a $750,000 note payable due to Cali Fields LLC,
classified as short-term, and (vi) a $292,099 note payable due to our Chief Financial Officer, classified as short-term. Results
of Operations During
the nine months ended February 28, 2025, the Company recognized $9,423 of revenue from one of the three Texakoma wells being put into
production. It is expected that the wells will experience increased production after the Cranston SWD well becomes operational. During
the nine months ended February 28, 2025 and 2024, we incurred operating expenses of $1,983,580 and $2,784,659, respectively. These expenses
consisted of general operating expenses incurred in connection with the day-to-day operation of our business, the preparation and filing
of our required public reports and stock option compensation expense. The decrease in expenses for the nine months ended February 28,
2025, as compared to the same period in 2024, is primarily attributable to stock-based compensation expenses, offset by a net increase
in other professional fees including IT, legal and accounting services. During
the nine months ended February 28, 2025, we recognized $328,702 other income related to the final two payments under the Texakoma Development
Agreement. In addition, we recognized $300,000 other income for the sale of our 9% working interest in the Reddig 11-21 well. During
the nine Months ended February 29, 2024, we recognized other income and expenses comprised of $175,000 related to the sale of underground
drilling equipment that formerly had been used in drilling operations in the Fredonia underground gravity drainage project and $175,000
related to the first payment and $65,395 as a portion of the second payment as required under the Texakoma Development Agreement. During
the three months ended February 28, 2025, the Company recognized $1,735 of revenue from one of the three Texakoma wells being put into
production. It is expected that the wells will experience increased production after the Cranston SWD well becomes operational. During
the three months ended February 28, 2025 and February 29, 2024, we incurred operating expenses of $600,479 and $563,308, respectively.
These expenses consisted of general operating expenses incurred in connection with the day-to-day operation of our business, the preparation
and filing of our required public reports and stock option compensation expense. The decrease in expenses for the three months ended
February 28, 2025, as compared to the same period in 2023, is primarily attributable to stock-based compensation expenses, other professional
fees including legal and accounting services, offset by a net increase in payroll expenses and other general operating expenses. During
the three months ended February 28, 2025, we recognized $300,000 related to the sale of our 9% working in interest in Reddig 11-21. During
the three months ended February 29, 2024, we recognized other income primarily related to an undisclosed payment related to a confidential
legal settlement. ITEM
2. MANAGEMENTS DISCUSSION AND ANALYSIS OF FINANCIAL CONDITION AND RESULTS OF OPERATIONS (Continued) Recently
Issued Accounting Pronouncements Refer
to Note 3 of the Notes to Consolidated financial statements for a discussion of recently issued accounting pronouncements. Critical
Accounting Policies and Estimates The
process of preparing consolidated financial statements requires that we make estimates and assumptions that affect the reported amounts
of liabilities and stockholders equity/(deficit) at the date of the consolidated financial statements, and the reported amounts
of revenues and expenses during the reporting period. Significant estimates in these consolidated financial statements include estimates
related to the valuation of stock-based compensation and asset retirement obligation. Changes in the status of certain facts or circumstances
could result in a material change to the estimates used in the preparation of the consolidated financial statements and actual results
could differ from the estimates and assumptions. Going
Concern These
consolidated financial statements have been prepared on a going concern basis. We have routinely incurred losses since inception, resulting
in an accumulated deficit. We have recently received loans from accredited investors to fund our operations. There is no assurance that
such financing will be available in the future to meet our operating needs. This situation raises substantial doubt about our ability
to continue as a going concern within the one-year period after the issuance date of the consolidated financial statements included in
this report. Our
management has undertaken steps to improve operations, with the goal of sustaining operations for the next twelve months and beyond.
These steps include an ongoing effort to raise funds through the issuance of debt to fund our well development program and maintain operations.
We have attracted and retained key personnel with significant experience in the industry. At the same time, in an effort to control costs,
we have required a number of our personnel to multi-task and cover a wider range of responsibilities in an effort to restrict the growth
of our headcount. There can be no assurance that we can successfully accomplish these steps and it is uncertain that we will achieve
a profitable level of operations and obtain additional financing. We cannot assure you that any additional financing will be available
to us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us to continue
as a going concern. Off
Balance Sheet Arrangements We
do not currently have any off-balance sheet arrangements or other such unrecorded obligations, and we have not guaranteed the debt of
any other party. Our
exposure to market risk is confined to our cash equivalents. We invest in high-quality financial instruments, and we believe we are subject
to limited credit risk. Due to the short-term nature of our cash, we do not believe that we have any material exposure to interest rate
risk arising from our investments. (a)
Evaluation of Disclosure Controls and Procedures We
maintain disclosure controls and procedures that are designed to ensure that information required to be disclosed in our reports filed
or submitted under the Securities Exchange Act of 1934, as amended, or the Exchange Act, is recorded, processed, summarized and reported
within the time periods specified in the rules and forms of the Securities and Exchange Commission, or the SEC. Our disclosure controls
and procedures include, without limitation, controls and procedures designed to ensure that information required to be disclosed in our
reports filed under the Exchange Act is accumulated and communicated to management as appropriate to allow timely decisions regarding
required disclosures. There are inherent limitations to the effectiveness of any system of disclosure controls and procedures, including
the possibility of human error and the circumvention or overriding of the controls and procedures. Accordingly, even effective disclosure
controls and procedures can only provide reasonable assurance of achieving their control objectives, and management necessarily is required
to use its judgment in evaluating the cost-benefit relationship of possible controls and procedures. ITEM
4. CONTROLS AND PROCEDURES (Continued) An
evaluation was carried out under the supervision and with the participation of our management, including our Chief Executive Officer,
or CEO, and Chief Financial Officer, or CFO, of the effectiveness of our disclosure controls and procedures as of the end of the period
covered by this report as defined in Exchange Act Rule 13a-15(e) and Rule 15d-15(e). Based on that evaluation, our CEO and CFO have concluded
that, as of the end of the period covered by this report, our disclosure controls and procedures are not effective in ensuring that information
required to be disclosed in our Exchange Act reports is (1) recorded, processed, summarized and reported in a timely manner, and (2)
accumulated and communicated to our management, including our CEO and CFO, as appropriate, to allow for timely decisions regarding required
disclosure because of a material weakness in our control over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Specifically, the
Companys management has concluded that as of February 28, 2025, we had no full-time employees with the requisite expertise in
the key functional areas of finance and accounting. As a result, there is a lack of proper segregation of duties necessary to ensure
that all transactions are accounted for accurately and in a timely manner. This material weakness resulted in the restatement of the
Companys financial statements for the fiscal year ended May 31, 2023. In light of this material weakness, we performed additional
analysis as deemed necessary to ensure that our financial statements were prepared in accordance with U.S. generally accepted accounting
principles. Accordingly, management believes that the financial statements included in this Quarterly Report on Form 10-Q present fairly
in all material respects our financial position, results of operations and cash flows for the periods presented. Our
small size and limited resources have prevented us from being able to employ sufficient resources to enable us to have an adequate level
of supervision and segregation of duties. Further we have limited specific oil and gas accounting personnel in our accounting department
due to our small size, lack of resources and limited technical accountants on staff. This led to material adjustments to oil and gas
investment and asset impairment evaluations. It is difficult for us to effectively segregate accounting duties and have proper financial
reporting, which creates a material weakness in internal controls. This lack of segregation of duties and limited personnel leads management
to conclude that our financial reporting disclosure controls and procedures are not effective to give reasonable assurance that the information
required to be disclosed in reports that we file under the Exchange Act is recorded, processed summarized and reported as and when required. (b)
Changes in Internal Control Over Financial Reporting None. ITEM
1. LEGAL PROCEEDINGS See
NOTE 14 – COMMITMENTS AND CONTINGENCIES of PART 1, FINANCIAL STATEMENTS. ITEM
2. UNREGISTERED SALES OF EQUITY SECURITIES AND USE OF PROCEEDS During
the three fiscal quarters of 2025 covered by this report, we sold 2,300,466 shares of common stock for $1,010,200 at an average price
of $0.46 that were not registered under the Securities Act as described in NOTE 12, STOCKHOLDERS EQUITY of PART 1, FINANCIAL STATEMENTS.
Proceeds from the sales were used for general corporate purposes and p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Use of Estimates</t>
        </is>
      </c>
      <c r="B4" s="4" t="inlineStr">
        <is>
          <t xml:space="preserve">Use
of Estimates Management uses estimates and assumptions in preparing these consolidated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Principles of Consolidation</t>
        </is>
      </c>
      <c r="B5" s="4" t="inlineStr">
        <is>
          <t xml:space="preserve">Principles
of Consolidation </t>
        </is>
      </c>
    </row>
    <row r="6">
      <c r="A6" s="4" t="inlineStr">
        <is>
          <t>Equity Method Investment</t>
        </is>
      </c>
      <c r="B6" s="4" t="inlineStr">
        <is>
          <t xml:space="preserve">Equity
Method Investment </t>
        </is>
      </c>
    </row>
    <row r="7">
      <c r="A7" s="4" t="inlineStr">
        <is>
          <t>Basic and Diluted Loss per Share</t>
        </is>
      </c>
      <c r="B7" s="4" t="inlineStr">
        <is>
          <t xml:space="preserve">Basic
and Diluted Loss per Share </t>
        </is>
      </c>
    </row>
    <row r="8">
      <c r="A8" s="4" t="inlineStr">
        <is>
          <t>Revenue recognition</t>
        </is>
      </c>
      <c r="B8" s="4" t="inlineStr">
        <is>
          <t xml:space="preserve">Revenue
recognition </t>
        </is>
      </c>
    </row>
    <row r="9">
      <c r="A9" s="4" t="inlineStr">
        <is>
          <t>Cash and cash equivalents and restricted cash</t>
        </is>
      </c>
      <c r="B9" s="4" t="inlineStr">
        <is>
          <t xml:space="preserve">Cash
and cash equivalents and restricted cash The
Company entered into a Participation Agreement in exchange for funding of well development costs. The agreement requires that participants
pay Hell Creek Crude LLC the contract price upon execution of the agreement. The funds received in advance of the drilling of
a well from a working interest participant are held for the expressed purpose of drilling, completing and equipping a well. Otherwise,
the Company may designate these funds for a substitute well. Under certain conditions, a portion of these funds may be required to be
returned to the participants. The Company uses the funds to satisfy the well development costs. The Company classifies these funds
prior to commencement of well development as restricted cash based upon guidance codified under the Financial Accounting Standards
Board (FASB) Accounting Standards Codification (ASC) 230-10-50-8. In the event that progress payments are
made from these funds, the Company records them as Oil and Gas Acquisition Costs. Also
included in Restricted cash is $1,500,000 of investments from accredited investors in our wholly-owned subsidiary West Fork Resources,
LLC (West Fork) which was formed to develop and find oil reserves in portions of our over 30,000 acres of mineral rights
located north of the Fort Peck Reservation at the western edge of the Williston Basin. The Company is in the process of raising $7.5
million to drill three exploratory wells by selling units of West Fork. If the Company is unsuccessful in raising the funds, 1,250,000
of the restricted cash mentioned above will be returned to the applicable investors. The remaining funds can be used to satisfy the West
Fork well development costs. Laredo classifies these funds prior to commencement of well development as restricted cash. The following
table provides a reconciliation of the Companys cash, cash equivalents, and restricted cash reported within the condensed consolidated
balance sheet that sum to the total of the same amounts shown in the statement of cash flows. Schedule
of Cash, Cash Equivalent and Restricted Cash
February 28, 2025 May 31, 2024
Cash and cash equivalents $ 27,843 $ 127,126
Restricted cash 1,515,258 1,863,063
Total $ 1,543,101 $ 1,990,189 </t>
        </is>
      </c>
    </row>
    <row r="10">
      <c r="A10" s="4" t="inlineStr">
        <is>
          <t>Prepaid expenses and other current assets</t>
        </is>
      </c>
      <c r="B10" s="4" t="inlineStr">
        <is>
          <t xml:space="preserve">Prepaid
expenses and other current assets </t>
        </is>
      </c>
    </row>
    <row r="11">
      <c r="A11" s="4" t="inlineStr">
        <is>
          <t>Property and equipment</t>
        </is>
      </c>
      <c r="B11" s="4" t="inlineStr">
        <is>
          <t xml:space="preserve">Property
and equipment The
depreciation recorded for the nine months ended February 28, 2025 and February 29, 2024, respectively was $ 20,409 13,446 Schedule of Property and equipment,
net
February 28, May 31,
2025 2024
Vehicles and equipment $ 193,766 $ 193,766
Less: Accumulated depreciation 78,676 58,267
Property and equipment, net $ 115,090 $ 135,499 </t>
        </is>
      </c>
    </row>
    <row r="12">
      <c r="A12" s="4" t="inlineStr">
        <is>
          <t>Asset retirement obligations</t>
        </is>
      </c>
      <c r="B12"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3">
      <c r="A13" s="4" t="inlineStr">
        <is>
          <t>Oil and Gas Acquisition Costs</t>
        </is>
      </c>
      <c r="B13" s="4" t="inlineStr">
        <is>
          <t xml:space="preserve">Oil
and Gas Acquisition Costs The
Company has recorded oil and gas acquisition and drilling costs totaling $ 3,644,302 610,663 Schedule of Oil and Gas acquisition and
drilling costs
February
28, May
31,
2025 2024
Intangible
and tangible drilling costs $ 3,357,831 $ 382,259
Lease
acquisition costs 286,471 228,404
Oil
and gas acquisition and drilling costs $ 3,644,302 $ 610,663 </t>
        </is>
      </c>
    </row>
    <row r="14">
      <c r="A14" s="4" t="inlineStr">
        <is>
          <t>Debt issue costs</t>
        </is>
      </c>
      <c r="B14" s="4" t="inlineStr">
        <is>
          <t xml:space="preserve">Debt
issue costs </t>
        </is>
      </c>
    </row>
    <row r="15">
      <c r="A15" s="4" t="inlineStr">
        <is>
          <t>Fair value of financial instruments</t>
        </is>
      </c>
      <c r="B15" s="4" t="inlineStr">
        <is>
          <t xml:space="preserve">Fair
value of financial instrument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he
carrying value of cash, accounts receivable, other current assets, accounts payable,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9 Months Ended</t>
        </is>
      </c>
    </row>
    <row r="2">
      <c r="B2" s="2" t="inlineStr">
        <is>
          <t>Feb. 28, 2025</t>
        </is>
      </c>
    </row>
    <row r="3">
      <c r="A3" s="3" t="inlineStr">
        <is>
          <t>Restatement Of Previously Issued Financial Statements</t>
        </is>
      </c>
      <c r="B3" s="4" t="inlineStr">
        <is>
          <t xml:space="preserve"> </t>
        </is>
      </c>
    </row>
    <row r="4">
      <c r="A4" s="4" t="inlineStr">
        <is>
          <t>The following table summarizes the impacts of the changes in estimates on the Company’s financial statements for the period ending February 29, 2024:</t>
        </is>
      </c>
      <c r="B4" s="4" t="inlineStr">
        <is>
          <t>The
following table summarizes the impacts of the changes in estimates on the Companys financial statements for the period ending
February 29, 2024:
Condensed Consolidated Balance Sheet
Impact of change of estimates
As previously Adjustments As Restated
Cash and cash equivalents and restricted cash $ 1,894,962 $ - $ 1,894,962
Receivables 412,701 - 412,701
Prepaid expenses and other current assets 17,692 - 17,692
Total Current Assets 2,325,355 - 2,325,355
Property and Equipment
Oil and gas acquisition and drilling costs 4,518,896 (4,086,833 ) 432,063
Property and equipment, net 193,883 (53,901 ) 139,982
Total Property and Equipment, net 4,712,779 (4,140,734 ) 572,045
Other assets 30,000 - 30,000
Equity method investment – Olfert 37,630 (37,630 ) -
Equity method investment – Cat Creek 157,185 (157,185 ) -
TOTAL ASSETS $ 7,262,949 $ 4,335,549 $ 2,927,400
LIABILITIES AND STOCKHOLDERS DEFICIT
Current Liabilities
Accounts payable and accrued liabilities $ 2,092,806 $ 282,388 $ 2,375,194
Accrued payroll liabilities 2,940,061 - 2,940,061
Accrued interest 380,466 (73,695 ) 306,771
Deferred well development costs 3,785,710 648,695 4,434,405
Convertible debt, net of debt discount and debt issuance costs 949,159 (575,000 ) 374,159
Revolving note 1,060,061 - 1,060,061
Note payable – related party 292,099 - 292,099
Note payable – Alleghany, net of debt discount 617,934 - 617,934
Note payable, current portion 67,073 - 67,073
Total Current Liabilities 12,185,369 282,388 12,467,757
Asset retirement obligation 72,570 84,824 157,394
Long-term note, net of current portion 903,883 - 903,883
Total Noncurrent Liabilities 976,453 84,824 1,061,277
TOTAL LIABILITIES 13,161,822 367,212 13,529,034
Commitments and Contingencies
Stockholders Deficit
Preferred stock: $0.0001 par value; 10,000,000 shares authorized; none issued and outstanding - - -
Common stock: $0.0001 par value; 120,000,000 shares authorized; 71,475,205 and 66,220,306 issued and outstanding as of February 29, 2024 and May 31, 2023, respectively $ 7,148 - $ 7,148
Additional paid in capital 11,313,282 74,225 11,387,507
Accumulated deficit (17,219,303 ) (4,776,986 ) (21,996,289 )
Total Stockholders Deficit (5,898,873 ) (4,702,761 ) (10,601,634 )
TOTAL LIABILITIES AND STOCKHOLDERS DEFICIT $ 7,262,949 $ (4,335,549 ) $ 2,927,400
Condensed
Consolidated Statements of Operations
As Adjustments Nine Months
Revenue $ 12,701 $ - $ 12,701
Direct costs - - -
Gross profit (loss) 12,701 - 12,701
General, selling and administrative expenses 2,325,516 97,628 2,423,144
Consulting and professional services 361,515 - 361,515
Total Operating Expense 2,687,031 97,628 2,784,659
Operating loss (2,674,330 ) (97,628 ) (2,771,958 )
Other income/(expense)
Other non-operating income 750,000 77,901 827,901
Gain on sale of assets 175,000 - 175,000
Equity method loss/impairment (92,309 ) 92,309 -
Interest expense, net (299,325 ) (71,711 ) (371,036 )
Net loss $ (2,140,964 ) 871 $ (2,140,093 )
Net loss per share, basic and diluted $ (0.03 ) - $ (0.03 )
Weighted average number of basic and diluted common shares outstanding 68,420,230 864,846 69,285,076 Condensed
Consolidated Statement of Cash Flows
Quarter
As
previously Adjustment February
29,
CASH
FLOWS FROM OPERATING ACTIVITIES
Net
loss $ (2,140,964 ) 871 $ (2,140,093 )
Adjustments
to Reconcile Net Loss to Net Cash Used in Operating Activities:
Stock
based compensation expense 1,102,924 - 1,102,924
Amortization
of debt discount 60,549 - 60,549
Equity
method investment loss/impairment 92,309 (92,309 ) -
Depreciation 15,299 (1,853 ) 13,446
Accretion
expense 4,632 31,690 36,322
Gain
on sale of assets (175,000 ) - (175,000 )
Changes
in operating assets and liabilities:
Receivables (412,701 ) - (412,701 )
Accounts
receivable – related party 1,779 - 1,779
Prepaid
expenses and other current assets 18,857 - 18,857
Accounts
payable and accrued liabilities 88,550 22,098 110,648
Accrued
payroll liabilities 677,611 - 677,611
Accrued
interest 182,994 - 182,994
NET
CASH USED IN OPERATING ACTIVITIES (483,161 ) (39,503 ) (522,664 )
CASH
FLOWS FROM INVESTING ACTIVITIES
Proceeds
from sales of assets 175,000 - 175,000
Investment
in oil and gas field acquisition and drilling costs (164,876 ) 39,503 (125,373 )
NET
CASH USED IN INVESTING ACTIVITIES 10,124 39,503 49,627
CASH
FLOWS FROM FINANCING ACTIVITIES
Issuance
of convertible debt 440,000 - 440,000
Repayment
of convertible debt (179,163 ) - (179,163 )
Proceeds
from notes payable and revolving note 127,061 - 127,061
Proceeds
from prefunded drilling costs 1,986,450 - 1,986,450
PPP
loan repayments (20,103 ) - (20,103 )
NET
CASH PROVIDED BY FINANCING ACTIVITIES 2,354,245 - 2,354,245
Net
change in cash and cash equivalents 1,881,208 - 1,881,208
Cash
and cash equivalents at beginning of period 13,754 - 13,754
CASH
AND CASH EQUIVALENTS AND RESTRICTED CASH AT END OF PERIOD $ 1,894,962 - $ 1,894,962
SUPPLEMENTAL
DISCLOSURE OF CASH FLOW INFORMATION
Cash
paid for interest expense $ 56,441 - $ 56,441
Cash
paid for income taxes $ - - $ -
SUPPLEMENTAL
DISCLOSURE OF NONCASH INVESTING AND FINANCING ACTIVITIES
Oil
and gas acquisition costs in accounts payable $ (193,720) 193,720 $ -
Reclassification
of convertible debt to contingent liability $ - 648,695 $ 648,695
Conversion
of convertible debt to common stock $ 220,506 - $ 220,506 Condensed
Consolidated Statement of Stockholders Deficit
Total
Common Stock Preferred Stock Additional Accumulated Stockholders
Shares Amount Shares Amount Paid
In Capital Deficit Deficit
Balance at February
29, 2024 -as previously reported 71,475,205 $ 7,148 - - $ 11,313,282 $ (17,219,303 ) $ (5,898,873 )
Gain on sale of related party
asset - - - - 74,225 - 74,225
Net Loss
adjustments - - - - - (4,776,986 ) (4,776,986 )
Balance
at February 29, 2024 (Restated) 71,475,205 $ 7,148 - $ - $ 11,387,507 $ (21,996,289 ) $ (10,601,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Cash, Cash Equivalent and Restricted Cash</t>
        </is>
      </c>
      <c r="B4" s="4" t="inlineStr">
        <is>
          <t xml:space="preserve">The following
table provides a reconciliation of the Companys cash, cash equivalents, and restricted cash reported within the condensed consolidated
balance sheet that sum to the total of the same amounts shown in the statement of cash flows. Schedule
of Cash, Cash Equivalent and Restricted Cash
February 28, 2025 May 31, 2024
Cash and cash equivalents $ 27,843 $ 127,126
Restricted cash 1,515,258 1,863,063
Total $ 1,543,101 $ 1,990,189 </t>
        </is>
      </c>
    </row>
    <row r="5">
      <c r="A5" s="4" t="inlineStr">
        <is>
          <t>Schedule of Property and equipment, net</t>
        </is>
      </c>
      <c r="B5" s="4" t="inlineStr">
        <is>
          <t xml:space="preserve">The
depreciation recorded for the nine months ended February 28, 2025 and February 29, 2024, respectively was $ 20,409 13,446 Schedule of Property and equipment,
net
February 28, May 31,
2025 2024
Vehicles and equipment $ 193,766 $ 193,766
Less: Accumulated depreciation 78,676 58,267
Property and equipment, net $ 115,090 $ 135,499 </t>
        </is>
      </c>
    </row>
    <row r="6">
      <c r="A6" s="4" t="inlineStr">
        <is>
          <t>Schedule of Oil and Gas acquisition and drilling costs</t>
        </is>
      </c>
      <c r="B6" s="4" t="inlineStr">
        <is>
          <t xml:space="preserve">The
Company has recorded oil and gas acquisition and drilling costs totaling $ 3,644,302 610,663 Schedule of Oil and Gas acquisition and
drilling costs
February
28, May
31,
2025 2024
Intangible
and tangible drilling costs $ 3,357,831 $ 382,259
Lease
acquisition costs 286,471 228,404
Oil
and gas acquisition and drilling costs $ 3,644,302 $ 610,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9 Months Ended</t>
        </is>
      </c>
    </row>
    <row r="2">
      <c r="B2" s="2" t="inlineStr">
        <is>
          <t>Feb. 28, 2025</t>
        </is>
      </c>
    </row>
    <row r="3">
      <c r="A3" s="3" t="inlineStr">
        <is>
          <t>Equity [Abstract]</t>
        </is>
      </c>
      <c r="B3" s="4" t="inlineStr">
        <is>
          <t xml:space="preserve"> </t>
        </is>
      </c>
    </row>
    <row r="4">
      <c r="A4" s="4" t="inlineStr">
        <is>
          <t>Schedule of Fair Value Assumptions</t>
        </is>
      </c>
      <c r="B4" s="4" t="inlineStr">
        <is>
          <t xml:space="preserve">The
grant date fair value of the stock option grants during the nine-months ending February 29, 2024 totaled $1,006,156. The weighted average
assumptions used in calculating these values were based on the following: Schedule
of Fair Value Assumptions
February
29, 2024
Risk-free
interest rate 4.07%
Expected
dividend yield 0%
Expected
volatility 281.3%
Expected
life of options 5.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Feb. 28, 2025</t>
        </is>
      </c>
    </row>
    <row r="3">
      <c r="A3" s="3" t="inlineStr">
        <is>
          <t>Debt Disclosure [Abstract]</t>
        </is>
      </c>
      <c r="B3" s="4" t="inlineStr">
        <is>
          <t xml:space="preserve"> </t>
        </is>
      </c>
    </row>
    <row r="4">
      <c r="A4" s="4" t="inlineStr">
        <is>
          <t>Schedule of Notes Payable – Related Party</t>
        </is>
      </c>
      <c r="B4" s="4" t="inlineStr">
        <is>
          <t xml:space="preserve">Schedule
of Notes Payable – Related Party
February
28 May
31,
2025 2024
Total
note payable – Alleghany $ 617,934 $ 617,934
Less
amounts classified as current 617,934 617,934
Note
payable – Alleghany, net of current portion $ - $ - </t>
        </is>
      </c>
    </row>
    <row r="5">
      <c r="A5" s="4" t="inlineStr">
        <is>
          <t>Schedule of Paycheck Protection Program</t>
        </is>
      </c>
      <c r="B5" s="4" t="inlineStr">
        <is>
          <t xml:space="preserve">Paycheck
Protection Program Loan Schedule
of Paycheck Protection Program
February
28, May
31,
2025 2024
Total
PPP Loan $ 903,325 $ 954,112
Less
amounts classified as current 61,831 66,379
PPP
loan, excluding current portion $ 841,494 $ 887,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RESTATEMENT OF PREVIOUSLY ISSUED FINANCIAL STATEMENTS (Details) - USD ($)</t>
        </is>
      </c>
      <c r="B1" s="2" t="inlineStr">
        <is>
          <t>Feb. 28, 2025</t>
        </is>
      </c>
      <c r="C1" s="2" t="inlineStr">
        <is>
          <t>Nov. 30, 2024</t>
        </is>
      </c>
      <c r="D1" s="2" t="inlineStr">
        <is>
          <t>Aug. 31, 2024</t>
        </is>
      </c>
      <c r="E1" s="2" t="inlineStr">
        <is>
          <t>May 31, 2024</t>
        </is>
      </c>
      <c r="F1" s="2" t="inlineStr">
        <is>
          <t>Feb. 29, 2024</t>
        </is>
      </c>
      <c r="G1" s="2" t="inlineStr">
        <is>
          <t>Feb. 28, 2024</t>
        </is>
      </c>
      <c r="H1" s="2" t="inlineStr">
        <is>
          <t>Nov. 30, 2023</t>
        </is>
      </c>
      <c r="I1" s="2" t="inlineStr">
        <is>
          <t>Aug. 31, 2023</t>
        </is>
      </c>
      <c r="J1" s="2" t="inlineStr">
        <is>
          <t>May 31, 2023</t>
        </is>
      </c>
    </row>
    <row r="2">
      <c r="A2" s="4" t="inlineStr">
        <is>
          <t>Cash and cash equivalents and restricted cash</t>
        </is>
      </c>
      <c r="B2" s="6" t="n">
        <v>1543101</v>
      </c>
      <c r="C2" s="4" t="inlineStr">
        <is>
          <t xml:space="preserve"> </t>
        </is>
      </c>
      <c r="D2" s="4" t="inlineStr">
        <is>
          <t xml:space="preserve"> </t>
        </is>
      </c>
      <c r="E2" s="6" t="n">
        <v>1990189</v>
      </c>
      <c r="F2" s="6" t="n">
        <v>1894962</v>
      </c>
      <c r="G2" s="4" t="inlineStr">
        <is>
          <t xml:space="preserve"> </t>
        </is>
      </c>
      <c r="H2" s="4" t="inlineStr">
        <is>
          <t xml:space="preserve"> </t>
        </is>
      </c>
      <c r="I2" s="4" t="inlineStr">
        <is>
          <t xml:space="preserve"> </t>
        </is>
      </c>
      <c r="J2" s="6" t="n">
        <v>13754</v>
      </c>
    </row>
    <row r="3">
      <c r="A3" s="4" t="inlineStr">
        <is>
          <t>Receivables</t>
        </is>
      </c>
      <c r="B3" s="4" t="inlineStr">
        <is>
          <t xml:space="preserve"> </t>
        </is>
      </c>
      <c r="C3" s="4" t="inlineStr">
        <is>
          <t xml:space="preserve"> </t>
        </is>
      </c>
      <c r="D3" s="4" t="inlineStr">
        <is>
          <t xml:space="preserve"> </t>
        </is>
      </c>
      <c r="E3" s="4" t="inlineStr">
        <is>
          <t xml:space="preserve"> </t>
        </is>
      </c>
      <c r="F3" s="5" t="n">
        <v>412701</v>
      </c>
      <c r="G3" s="4" t="inlineStr">
        <is>
          <t xml:space="preserve"> </t>
        </is>
      </c>
      <c r="H3" s="4" t="inlineStr">
        <is>
          <t xml:space="preserve"> </t>
        </is>
      </c>
      <c r="I3" s="4" t="inlineStr">
        <is>
          <t xml:space="preserve"> </t>
        </is>
      </c>
      <c r="J3" s="4" t="inlineStr">
        <is>
          <t xml:space="preserve"> </t>
        </is>
      </c>
    </row>
    <row r="4">
      <c r="A4" s="4" t="inlineStr">
        <is>
          <t>Prepaid expenses and other current assets</t>
        </is>
      </c>
      <c r="B4" s="5" t="n">
        <v>45353</v>
      </c>
      <c r="C4" s="4" t="inlineStr">
        <is>
          <t xml:space="preserve"> </t>
        </is>
      </c>
      <c r="D4" s="4" t="inlineStr">
        <is>
          <t xml:space="preserve"> </t>
        </is>
      </c>
      <c r="E4" s="5" t="n">
        <v>19941</v>
      </c>
      <c r="F4" s="5" t="n">
        <v>17692</v>
      </c>
      <c r="G4" s="4" t="inlineStr">
        <is>
          <t xml:space="preserve"> </t>
        </is>
      </c>
      <c r="H4" s="4" t="inlineStr">
        <is>
          <t xml:space="preserve"> </t>
        </is>
      </c>
      <c r="I4" s="4" t="inlineStr">
        <is>
          <t xml:space="preserve"> </t>
        </is>
      </c>
      <c r="J4" s="4" t="inlineStr">
        <is>
          <t xml:space="preserve"> </t>
        </is>
      </c>
    </row>
    <row r="5">
      <c r="A5" s="4" t="inlineStr">
        <is>
          <t>Total Current Assets</t>
        </is>
      </c>
      <c r="B5" s="5" t="n">
        <v>1675424</v>
      </c>
      <c r="C5" s="4" t="inlineStr">
        <is>
          <t xml:space="preserve"> </t>
        </is>
      </c>
      <c r="D5" s="4" t="inlineStr">
        <is>
          <t xml:space="preserve"> </t>
        </is>
      </c>
      <c r="E5" s="5" t="n">
        <v>2018476</v>
      </c>
      <c r="F5" s="5" t="n">
        <v>2325355</v>
      </c>
      <c r="G5" s="4" t="inlineStr">
        <is>
          <t xml:space="preserve"> </t>
        </is>
      </c>
      <c r="H5" s="4" t="inlineStr">
        <is>
          <t xml:space="preserve"> </t>
        </is>
      </c>
      <c r="I5" s="4" t="inlineStr">
        <is>
          <t xml:space="preserve"> </t>
        </is>
      </c>
      <c r="J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il and gas acquisition and drilling costs</t>
        </is>
      </c>
      <c r="B7" s="5" t="n">
        <v>3644302</v>
      </c>
      <c r="C7" s="4" t="inlineStr">
        <is>
          <t xml:space="preserve"> </t>
        </is>
      </c>
      <c r="D7" s="4" t="inlineStr">
        <is>
          <t xml:space="preserve"> </t>
        </is>
      </c>
      <c r="E7" s="5" t="n">
        <v>610663</v>
      </c>
      <c r="F7" s="5" t="n">
        <v>432063</v>
      </c>
      <c r="G7" s="4" t="inlineStr">
        <is>
          <t xml:space="preserve"> </t>
        </is>
      </c>
      <c r="H7" s="4" t="inlineStr">
        <is>
          <t xml:space="preserve"> </t>
        </is>
      </c>
      <c r="I7" s="4" t="inlineStr">
        <is>
          <t xml:space="preserve"> </t>
        </is>
      </c>
      <c r="J7" s="4" t="inlineStr">
        <is>
          <t xml:space="preserve"> </t>
        </is>
      </c>
    </row>
    <row r="8">
      <c r="A8" s="4" t="inlineStr">
        <is>
          <t>Property and equipment, net</t>
        </is>
      </c>
      <c r="B8" s="5" t="n">
        <v>115090</v>
      </c>
      <c r="C8" s="4" t="inlineStr">
        <is>
          <t xml:space="preserve"> </t>
        </is>
      </c>
      <c r="D8" s="4" t="inlineStr">
        <is>
          <t xml:space="preserve"> </t>
        </is>
      </c>
      <c r="E8" s="5" t="n">
        <v>135499</v>
      </c>
      <c r="F8" s="5" t="n">
        <v>139982</v>
      </c>
      <c r="G8" s="4" t="inlineStr">
        <is>
          <t xml:space="preserve"> </t>
        </is>
      </c>
      <c r="H8" s="4" t="inlineStr">
        <is>
          <t xml:space="preserve"> </t>
        </is>
      </c>
      <c r="I8" s="4" t="inlineStr">
        <is>
          <t xml:space="preserve"> </t>
        </is>
      </c>
      <c r="J8" s="4" t="inlineStr">
        <is>
          <t xml:space="preserve"> </t>
        </is>
      </c>
    </row>
    <row r="9">
      <c r="A9" s="4" t="inlineStr">
        <is>
          <t>Total Property and Equipment, net</t>
        </is>
      </c>
      <c r="B9" s="5" t="n">
        <v>3759392</v>
      </c>
      <c r="C9" s="4" t="inlineStr">
        <is>
          <t xml:space="preserve"> </t>
        </is>
      </c>
      <c r="D9" s="4" t="inlineStr">
        <is>
          <t xml:space="preserve"> </t>
        </is>
      </c>
      <c r="E9" s="5" t="n">
        <v>746162</v>
      </c>
      <c r="F9" s="5" t="n">
        <v>572045</v>
      </c>
      <c r="G9" s="4" t="inlineStr">
        <is>
          <t xml:space="preserve"> </t>
        </is>
      </c>
      <c r="H9" s="4" t="inlineStr">
        <is>
          <t xml:space="preserve"> </t>
        </is>
      </c>
      <c r="I9" s="4" t="inlineStr">
        <is>
          <t xml:space="preserve"> </t>
        </is>
      </c>
      <c r="J9" s="4" t="inlineStr">
        <is>
          <t xml:space="preserve"> </t>
        </is>
      </c>
    </row>
    <row r="10">
      <c r="A10" s="4" t="inlineStr">
        <is>
          <t>Other assets</t>
        </is>
      </c>
      <c r="B10" s="5" t="n">
        <v>40000</v>
      </c>
      <c r="C10" s="4" t="inlineStr">
        <is>
          <t xml:space="preserve"> </t>
        </is>
      </c>
      <c r="D10" s="4" t="inlineStr">
        <is>
          <t xml:space="preserve"> </t>
        </is>
      </c>
      <c r="E10" s="5" t="n">
        <v>40000</v>
      </c>
      <c r="F10" s="5" t="n">
        <v>30000</v>
      </c>
      <c r="G10" s="4" t="inlineStr">
        <is>
          <t xml:space="preserve"> </t>
        </is>
      </c>
      <c r="H10" s="4" t="inlineStr">
        <is>
          <t xml:space="preserve"> </t>
        </is>
      </c>
      <c r="I10" s="4" t="inlineStr">
        <is>
          <t xml:space="preserve"> </t>
        </is>
      </c>
      <c r="J10" s="4" t="inlineStr">
        <is>
          <t xml:space="preserve"> </t>
        </is>
      </c>
    </row>
    <row r="11">
      <c r="A11" s="4" t="inlineStr">
        <is>
          <t>TOTAL ASSETS</t>
        </is>
      </c>
      <c r="B11" s="5" t="n">
        <v>5474816</v>
      </c>
      <c r="C11" s="4" t="inlineStr">
        <is>
          <t xml:space="preserve"> </t>
        </is>
      </c>
      <c r="D11" s="4" t="inlineStr">
        <is>
          <t xml:space="preserve"> </t>
        </is>
      </c>
      <c r="E11" s="5" t="n">
        <v>2804638</v>
      </c>
      <c r="F11" s="5" t="n">
        <v>2927400</v>
      </c>
      <c r="G11" s="4" t="inlineStr">
        <is>
          <t xml:space="preserve"> </t>
        </is>
      </c>
      <c r="H11" s="4" t="inlineStr">
        <is>
          <t xml:space="preserve"> </t>
        </is>
      </c>
      <c r="I11" s="4" t="inlineStr">
        <is>
          <t xml:space="preserve"> </t>
        </is>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nd accrued liabilities</t>
        </is>
      </c>
      <c r="B13" s="5" t="n">
        <v>2446637</v>
      </c>
      <c r="C13" s="4" t="inlineStr">
        <is>
          <t xml:space="preserve"> </t>
        </is>
      </c>
      <c r="D13" s="4" t="inlineStr">
        <is>
          <t xml:space="preserve"> </t>
        </is>
      </c>
      <c r="E13" s="5" t="n">
        <v>2542976</v>
      </c>
      <c r="F13" s="5" t="n">
        <v>2375194</v>
      </c>
      <c r="G13" s="4" t="inlineStr">
        <is>
          <t xml:space="preserve"> </t>
        </is>
      </c>
      <c r="H13" s="4" t="inlineStr">
        <is>
          <t xml:space="preserve"> </t>
        </is>
      </c>
      <c r="I13" s="4" t="inlineStr">
        <is>
          <t xml:space="preserve"> </t>
        </is>
      </c>
      <c r="J13" s="4" t="inlineStr">
        <is>
          <t xml:space="preserve"> </t>
        </is>
      </c>
    </row>
    <row r="14">
      <c r="A14" s="4" t="inlineStr">
        <is>
          <t>Accrued payroll liabilities</t>
        </is>
      </c>
      <c r="B14" s="5" t="n">
        <v>3607777</v>
      </c>
      <c r="C14" s="4" t="inlineStr">
        <is>
          <t xml:space="preserve"> </t>
        </is>
      </c>
      <c r="D14" s="4" t="inlineStr">
        <is>
          <t xml:space="preserve"> </t>
        </is>
      </c>
      <c r="E14" s="5" t="n">
        <v>3165142</v>
      </c>
      <c r="F14" s="5" t="n">
        <v>2940061</v>
      </c>
      <c r="G14" s="4" t="inlineStr">
        <is>
          <t xml:space="preserve"> </t>
        </is>
      </c>
      <c r="H14" s="4" t="inlineStr">
        <is>
          <t xml:space="preserve"> </t>
        </is>
      </c>
      <c r="I14" s="4" t="inlineStr">
        <is>
          <t xml:space="preserve"> </t>
        </is>
      </c>
      <c r="J14" s="4" t="inlineStr">
        <is>
          <t xml:space="preserve"> </t>
        </is>
      </c>
    </row>
    <row r="15">
      <c r="A15" s="4" t="inlineStr">
        <is>
          <t>Accrued interest</t>
        </is>
      </c>
      <c r="B15" s="5" t="n">
        <v>518085</v>
      </c>
      <c r="C15" s="4" t="inlineStr">
        <is>
          <t xml:space="preserve"> </t>
        </is>
      </c>
      <c r="D15" s="4" t="inlineStr">
        <is>
          <t xml:space="preserve"> </t>
        </is>
      </c>
      <c r="E15" s="5" t="n">
        <v>360848</v>
      </c>
      <c r="F15" s="5" t="n">
        <v>306771</v>
      </c>
      <c r="G15" s="4" t="inlineStr">
        <is>
          <t xml:space="preserve"> </t>
        </is>
      </c>
      <c r="H15" s="4" t="inlineStr">
        <is>
          <t xml:space="preserve"> </t>
        </is>
      </c>
      <c r="I15" s="4" t="inlineStr">
        <is>
          <t xml:space="preserve"> </t>
        </is>
      </c>
      <c r="J15" s="4" t="inlineStr">
        <is>
          <t xml:space="preserve"> </t>
        </is>
      </c>
    </row>
    <row r="16">
      <c r="A16" s="4" t="inlineStr">
        <is>
          <t>Deferred well development costs</t>
        </is>
      </c>
      <c r="B16" s="5" t="n">
        <v>5883077</v>
      </c>
      <c r="C16" s="4" t="inlineStr">
        <is>
          <t xml:space="preserve"> </t>
        </is>
      </c>
      <c r="D16" s="4" t="inlineStr">
        <is>
          <t xml:space="preserve"> </t>
        </is>
      </c>
      <c r="E16" s="5" t="n">
        <v>4551577</v>
      </c>
      <c r="F16" s="5" t="n">
        <v>4434405</v>
      </c>
      <c r="G16" s="4" t="inlineStr">
        <is>
          <t xml:space="preserve"> </t>
        </is>
      </c>
      <c r="H16" s="4" t="inlineStr">
        <is>
          <t xml:space="preserve"> </t>
        </is>
      </c>
      <c r="I16" s="4" t="inlineStr">
        <is>
          <t xml:space="preserve"> </t>
        </is>
      </c>
      <c r="J16" s="4" t="inlineStr">
        <is>
          <t xml:space="preserve"> </t>
        </is>
      </c>
    </row>
    <row r="17">
      <c r="A17" s="4" t="inlineStr">
        <is>
          <t>Convertible debt, net of debt discount and debt issuance costs</t>
        </is>
      </c>
      <c r="B17" s="4" t="inlineStr">
        <is>
          <t xml:space="preserve"> </t>
        </is>
      </c>
      <c r="C17" s="4" t="inlineStr">
        <is>
          <t xml:space="preserve"> </t>
        </is>
      </c>
      <c r="D17" s="4" t="inlineStr">
        <is>
          <t xml:space="preserve"> </t>
        </is>
      </c>
      <c r="E17" s="5" t="n">
        <v>288622</v>
      </c>
      <c r="F17" s="5" t="n">
        <v>374159</v>
      </c>
      <c r="G17" s="4" t="inlineStr">
        <is>
          <t xml:space="preserve"> </t>
        </is>
      </c>
      <c r="H17" s="4" t="inlineStr">
        <is>
          <t xml:space="preserve"> </t>
        </is>
      </c>
      <c r="I17" s="4" t="inlineStr">
        <is>
          <t xml:space="preserve"> </t>
        </is>
      </c>
      <c r="J17" s="4" t="inlineStr">
        <is>
          <t xml:space="preserve"> </t>
        </is>
      </c>
    </row>
    <row r="18">
      <c r="A18" s="4" t="inlineStr">
        <is>
          <t>Revolving note</t>
        </is>
      </c>
      <c r="B18" s="5" t="n">
        <v>1060061</v>
      </c>
      <c r="C18" s="4" t="inlineStr">
        <is>
          <t xml:space="preserve"> </t>
        </is>
      </c>
      <c r="D18" s="4" t="inlineStr">
        <is>
          <t xml:space="preserve"> </t>
        </is>
      </c>
      <c r="E18" s="5" t="n">
        <v>1060061</v>
      </c>
      <c r="F18" s="5" t="n">
        <v>1060061</v>
      </c>
      <c r="G18" s="4" t="inlineStr">
        <is>
          <t xml:space="preserve"> </t>
        </is>
      </c>
      <c r="H18" s="4" t="inlineStr">
        <is>
          <t xml:space="preserve"> </t>
        </is>
      </c>
      <c r="I18" s="4" t="inlineStr">
        <is>
          <t xml:space="preserve"> </t>
        </is>
      </c>
      <c r="J18" s="4" t="inlineStr">
        <is>
          <t xml:space="preserve"> </t>
        </is>
      </c>
    </row>
    <row r="19">
      <c r="A19" s="4" t="inlineStr">
        <is>
          <t>Note payable – related party</t>
        </is>
      </c>
      <c r="B19" s="5" t="n">
        <v>292099</v>
      </c>
      <c r="C19" s="4" t="inlineStr">
        <is>
          <t xml:space="preserve"> </t>
        </is>
      </c>
      <c r="D19" s="4" t="inlineStr">
        <is>
          <t xml:space="preserve"> </t>
        </is>
      </c>
      <c r="E19" s="5" t="n">
        <v>292099</v>
      </c>
      <c r="F19" s="5" t="n">
        <v>292099</v>
      </c>
      <c r="G19" s="4" t="inlineStr">
        <is>
          <t xml:space="preserve"> </t>
        </is>
      </c>
      <c r="H19" s="4" t="inlineStr">
        <is>
          <t xml:space="preserve"> </t>
        </is>
      </c>
      <c r="I19" s="4" t="inlineStr">
        <is>
          <t xml:space="preserve"> </t>
        </is>
      </c>
      <c r="J19" s="4" t="inlineStr">
        <is>
          <t xml:space="preserve"> </t>
        </is>
      </c>
    </row>
    <row r="20">
      <c r="A20" s="4" t="inlineStr">
        <is>
          <t>Note payable – Alleghany, net of debt discount</t>
        </is>
      </c>
      <c r="B20" s="5" t="n">
        <v>617934</v>
      </c>
      <c r="C20" s="4" t="inlineStr">
        <is>
          <t xml:space="preserve"> </t>
        </is>
      </c>
      <c r="D20" s="4" t="inlineStr">
        <is>
          <t xml:space="preserve"> </t>
        </is>
      </c>
      <c r="E20" s="5" t="n">
        <v>617934</v>
      </c>
      <c r="F20" s="5" t="n">
        <v>617934</v>
      </c>
      <c r="G20" s="4" t="inlineStr">
        <is>
          <t xml:space="preserve"> </t>
        </is>
      </c>
      <c r="H20" s="4" t="inlineStr">
        <is>
          <t xml:space="preserve"> </t>
        </is>
      </c>
      <c r="I20" s="4" t="inlineStr">
        <is>
          <t xml:space="preserve"> </t>
        </is>
      </c>
      <c r="J20" s="4" t="inlineStr">
        <is>
          <t xml:space="preserve"> </t>
        </is>
      </c>
    </row>
    <row r="21">
      <c r="A21" s="4" t="inlineStr">
        <is>
          <t>Note payable, current portion</t>
        </is>
      </c>
      <c r="B21" s="5" t="n">
        <v>61831</v>
      </c>
      <c r="C21" s="4" t="inlineStr">
        <is>
          <t xml:space="preserve"> </t>
        </is>
      </c>
      <c r="D21" s="4" t="inlineStr">
        <is>
          <t xml:space="preserve"> </t>
        </is>
      </c>
      <c r="E21" s="5" t="n">
        <v>66379</v>
      </c>
      <c r="F21" s="5" t="n">
        <v>67073</v>
      </c>
      <c r="G21" s="4" t="inlineStr">
        <is>
          <t xml:space="preserve"> </t>
        </is>
      </c>
      <c r="H21" s="4" t="inlineStr">
        <is>
          <t xml:space="preserve"> </t>
        </is>
      </c>
      <c r="I21" s="4" t="inlineStr">
        <is>
          <t xml:space="preserve"> </t>
        </is>
      </c>
      <c r="J21" s="4" t="inlineStr">
        <is>
          <t xml:space="preserve"> </t>
        </is>
      </c>
    </row>
    <row r="22">
      <c r="A22" s="4" t="inlineStr">
        <is>
          <t>Total Current Liabilities</t>
        </is>
      </c>
      <c r="B22" s="5" t="n">
        <v>16261054</v>
      </c>
      <c r="C22" s="4" t="inlineStr">
        <is>
          <t xml:space="preserve"> </t>
        </is>
      </c>
      <c r="D22" s="4" t="inlineStr">
        <is>
          <t xml:space="preserve"> </t>
        </is>
      </c>
      <c r="E22" s="5" t="n">
        <v>12945638</v>
      </c>
      <c r="F22" s="5" t="n">
        <v>12467757</v>
      </c>
      <c r="G22" s="4" t="inlineStr">
        <is>
          <t xml:space="preserve"> </t>
        </is>
      </c>
      <c r="H22" s="4" t="inlineStr">
        <is>
          <t xml:space="preserve"> </t>
        </is>
      </c>
      <c r="I22" s="4" t="inlineStr">
        <is>
          <t xml:space="preserve"> </t>
        </is>
      </c>
      <c r="J22" s="4" t="inlineStr">
        <is>
          <t xml:space="preserve"> </t>
        </is>
      </c>
    </row>
    <row r="23">
      <c r="A23" s="4" t="inlineStr">
        <is>
          <t>Asset retirement obligation</t>
        </is>
      </c>
      <c r="B23" s="5" t="n">
        <v>248918</v>
      </c>
      <c r="C23" s="4" t="inlineStr">
        <is>
          <t xml:space="preserve"> </t>
        </is>
      </c>
      <c r="D23" s="4" t="inlineStr">
        <is>
          <t xml:space="preserve"> </t>
        </is>
      </c>
      <c r="E23" s="5" t="n">
        <v>157394</v>
      </c>
      <c r="F23" s="5" t="n">
        <v>157394</v>
      </c>
      <c r="G23" s="4" t="inlineStr">
        <is>
          <t xml:space="preserve"> </t>
        </is>
      </c>
      <c r="H23" s="4" t="inlineStr">
        <is>
          <t xml:space="preserve"> </t>
        </is>
      </c>
      <c r="I23" s="4" t="inlineStr">
        <is>
          <t xml:space="preserve"> </t>
        </is>
      </c>
      <c r="J23" s="4" t="inlineStr">
        <is>
          <t xml:space="preserve"> </t>
        </is>
      </c>
    </row>
    <row r="24">
      <c r="A24" s="4" t="inlineStr">
        <is>
          <t>Long-term note, net of current portion</t>
        </is>
      </c>
      <c r="B24" s="5" t="n">
        <v>841494</v>
      </c>
      <c r="C24" s="4" t="inlineStr">
        <is>
          <t xml:space="preserve"> </t>
        </is>
      </c>
      <c r="D24" s="4" t="inlineStr">
        <is>
          <t xml:space="preserve"> </t>
        </is>
      </c>
      <c r="E24" s="5" t="n">
        <v>887733</v>
      </c>
      <c r="F24" s="5" t="n">
        <v>903883</v>
      </c>
      <c r="G24" s="4" t="inlineStr">
        <is>
          <t xml:space="preserve"> </t>
        </is>
      </c>
      <c r="H24" s="4" t="inlineStr">
        <is>
          <t xml:space="preserve"> </t>
        </is>
      </c>
      <c r="I24" s="4" t="inlineStr">
        <is>
          <t xml:space="preserve"> </t>
        </is>
      </c>
      <c r="J24" s="4" t="inlineStr">
        <is>
          <t xml:space="preserve"> </t>
        </is>
      </c>
    </row>
    <row r="25">
      <c r="A25" s="4" t="inlineStr">
        <is>
          <t>Total Noncurrent Liabilities</t>
        </is>
      </c>
      <c r="B25" s="5" t="n">
        <v>1090412</v>
      </c>
      <c r="C25" s="4" t="inlineStr">
        <is>
          <t xml:space="preserve"> </t>
        </is>
      </c>
      <c r="D25" s="4" t="inlineStr">
        <is>
          <t xml:space="preserve"> </t>
        </is>
      </c>
      <c r="E25" s="5" t="n">
        <v>1045127</v>
      </c>
      <c r="F25" s="5" t="n">
        <v>1061277</v>
      </c>
      <c r="G25" s="4" t="inlineStr">
        <is>
          <t xml:space="preserve"> </t>
        </is>
      </c>
      <c r="H25" s="4" t="inlineStr">
        <is>
          <t xml:space="preserve"> </t>
        </is>
      </c>
      <c r="I25" s="4" t="inlineStr">
        <is>
          <t xml:space="preserve"> </t>
        </is>
      </c>
      <c r="J25" s="4" t="inlineStr">
        <is>
          <t xml:space="preserve"> </t>
        </is>
      </c>
    </row>
    <row r="26">
      <c r="A26" s="4" t="inlineStr">
        <is>
          <t>TOTAL LIABILITIES</t>
        </is>
      </c>
      <c r="B26" s="5" t="n">
        <v>17351466</v>
      </c>
      <c r="C26" s="4" t="inlineStr">
        <is>
          <t xml:space="preserve"> </t>
        </is>
      </c>
      <c r="D26" s="4" t="inlineStr">
        <is>
          <t xml:space="preserve"> </t>
        </is>
      </c>
      <c r="E26" s="5" t="n">
        <v>13990765</v>
      </c>
      <c r="F26" s="5" t="n">
        <v>13529034</v>
      </c>
      <c r="G26" s="4" t="inlineStr">
        <is>
          <t xml:space="preserve"> </t>
        </is>
      </c>
      <c r="H26" s="4" t="inlineStr">
        <is>
          <t xml:space="preserve"> </t>
        </is>
      </c>
      <c r="I26" s="4" t="inlineStr">
        <is>
          <t xml:space="preserve"> </t>
        </is>
      </c>
      <c r="J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0.0001 par value; 10,000,000 shares authorized; none issued and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0.0001 par value; 120,000,000 shares authorized; 71,475,205 and 66,220,306 issued and outstanding as of February 29, 2024 and May 31, 2023, respectively</t>
        </is>
      </c>
      <c r="B30" s="5" t="n">
        <v>7417</v>
      </c>
      <c r="C30" s="4" t="inlineStr">
        <is>
          <t xml:space="preserve"> </t>
        </is>
      </c>
      <c r="D30" s="4" t="inlineStr">
        <is>
          <t xml:space="preserve"> </t>
        </is>
      </c>
      <c r="E30" s="5" t="n">
        <v>7199</v>
      </c>
      <c r="F30" s="5" t="n">
        <v>7148</v>
      </c>
      <c r="G30" s="4" t="inlineStr">
        <is>
          <t xml:space="preserve"> </t>
        </is>
      </c>
      <c r="H30" s="4" t="inlineStr">
        <is>
          <t xml:space="preserve"> </t>
        </is>
      </c>
      <c r="I30" s="4" t="inlineStr">
        <is>
          <t xml:space="preserve"> </t>
        </is>
      </c>
      <c r="J30" s="4" t="inlineStr">
        <is>
          <t xml:space="preserve"> </t>
        </is>
      </c>
    </row>
    <row r="31">
      <c r="A31" s="4" t="inlineStr">
        <is>
          <t>Additional paid in capital</t>
        </is>
      </c>
      <c r="B31" s="5" t="n">
        <v>12490151</v>
      </c>
      <c r="C31" s="4" t="inlineStr">
        <is>
          <t xml:space="preserve"> </t>
        </is>
      </c>
      <c r="D31" s="4" t="inlineStr">
        <is>
          <t xml:space="preserve"> </t>
        </is>
      </c>
      <c r="E31" s="5" t="n">
        <v>11530169</v>
      </c>
      <c r="F31" s="5" t="n">
        <v>11387507</v>
      </c>
      <c r="G31" s="4" t="inlineStr">
        <is>
          <t xml:space="preserve"> </t>
        </is>
      </c>
      <c r="H31" s="4" t="inlineStr">
        <is>
          <t xml:space="preserve"> </t>
        </is>
      </c>
      <c r="I31" s="4" t="inlineStr">
        <is>
          <t xml:space="preserve"> </t>
        </is>
      </c>
      <c r="J31" s="4" t="inlineStr">
        <is>
          <t xml:space="preserve"> </t>
        </is>
      </c>
    </row>
    <row r="32">
      <c r="A32" s="4" t="inlineStr">
        <is>
          <t>Accumulated deficit</t>
        </is>
      </c>
      <c r="B32" s="5" t="n">
        <v>-24424218</v>
      </c>
      <c r="C32" s="4" t="inlineStr">
        <is>
          <t xml:space="preserve"> </t>
        </is>
      </c>
      <c r="D32" s="4" t="inlineStr">
        <is>
          <t xml:space="preserve"> </t>
        </is>
      </c>
      <c r="E32" s="5" t="n">
        <v>-22723495</v>
      </c>
      <c r="F32" s="5" t="n">
        <v>-21996289</v>
      </c>
      <c r="G32" s="4" t="inlineStr">
        <is>
          <t xml:space="preserve"> </t>
        </is>
      </c>
      <c r="H32" s="4" t="inlineStr">
        <is>
          <t xml:space="preserve"> </t>
        </is>
      </c>
      <c r="I32" s="4" t="inlineStr">
        <is>
          <t xml:space="preserve"> </t>
        </is>
      </c>
      <c r="J32" s="4" t="inlineStr">
        <is>
          <t xml:space="preserve"> </t>
        </is>
      </c>
    </row>
    <row r="33">
      <c r="A33" s="4" t="inlineStr">
        <is>
          <t>Total Stockholders Deficit</t>
        </is>
      </c>
      <c r="B33" s="5" t="n">
        <v>-11876650</v>
      </c>
      <c r="C33" s="6" t="n">
        <v>-11510899</v>
      </c>
      <c r="D33" s="6" t="n">
        <v>-11230379</v>
      </c>
      <c r="E33" s="5" t="n">
        <v>-11186127</v>
      </c>
      <c r="F33" s="5" t="n">
        <v>-10601634</v>
      </c>
      <c r="G33" s="4" t="inlineStr">
        <is>
          <t xml:space="preserve"> </t>
        </is>
      </c>
      <c r="H33" s="6" t="n">
        <v>-10532960</v>
      </c>
      <c r="I33" s="6" t="n">
        <v>-10183571</v>
      </c>
      <c r="J33" s="5" t="n">
        <v>-9784971</v>
      </c>
    </row>
    <row r="34">
      <c r="A34" s="4" t="inlineStr">
        <is>
          <t>TOTAL LIABILITIES AND STOCKHOLDERS DEFICIT</t>
        </is>
      </c>
      <c r="B34" s="6" t="n">
        <v>5474816</v>
      </c>
      <c r="C34" s="4" t="inlineStr">
        <is>
          <t xml:space="preserve"> </t>
        </is>
      </c>
      <c r="D34" s="4" t="inlineStr">
        <is>
          <t xml:space="preserve"> </t>
        </is>
      </c>
      <c r="E34" s="6" t="n">
        <v>2804638</v>
      </c>
      <c r="F34" s="5" t="n">
        <v>2927400</v>
      </c>
      <c r="G34" s="4" t="inlineStr">
        <is>
          <t xml:space="preserve"> </t>
        </is>
      </c>
      <c r="H34" s="4" t="inlineStr">
        <is>
          <t xml:space="preserve"> </t>
        </is>
      </c>
      <c r="I34" s="4" t="inlineStr">
        <is>
          <t xml:space="preserve"> </t>
        </is>
      </c>
      <c r="J34" s="4" t="inlineStr">
        <is>
          <t xml:space="preserve"> </t>
        </is>
      </c>
    </row>
    <row r="35">
      <c r="A35" s="4" t="inlineStr">
        <is>
          <t>Olfe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method investment – Cat Cree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t Cree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method investment – Cat Cree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and cash equivalents and restricted cash</t>
        </is>
      </c>
      <c r="B42" s="4" t="inlineStr">
        <is>
          <t xml:space="preserve"> </t>
        </is>
      </c>
      <c r="C42" s="4" t="inlineStr">
        <is>
          <t xml:space="preserve"> </t>
        </is>
      </c>
      <c r="D42" s="4" t="inlineStr">
        <is>
          <t xml:space="preserve"> </t>
        </is>
      </c>
      <c r="E42" s="4" t="inlineStr">
        <is>
          <t xml:space="preserve"> </t>
        </is>
      </c>
      <c r="F42" s="5" t="n">
        <v>1894962</v>
      </c>
      <c r="G42" s="4" t="inlineStr">
        <is>
          <t xml:space="preserve"> </t>
        </is>
      </c>
      <c r="H42" s="4" t="inlineStr">
        <is>
          <t xml:space="preserve"> </t>
        </is>
      </c>
      <c r="I42" s="4" t="inlineStr">
        <is>
          <t xml:space="preserve"> </t>
        </is>
      </c>
      <c r="J42" s="5" t="n">
        <v>13754</v>
      </c>
    </row>
    <row r="43">
      <c r="A43" s="4" t="inlineStr">
        <is>
          <t>Receivables</t>
        </is>
      </c>
      <c r="B43" s="4" t="inlineStr">
        <is>
          <t xml:space="preserve"> </t>
        </is>
      </c>
      <c r="C43" s="4" t="inlineStr">
        <is>
          <t xml:space="preserve"> </t>
        </is>
      </c>
      <c r="D43" s="4" t="inlineStr">
        <is>
          <t xml:space="preserve"> </t>
        </is>
      </c>
      <c r="E43" s="4" t="inlineStr">
        <is>
          <t xml:space="preserve"> </t>
        </is>
      </c>
      <c r="F43" s="5" t="n">
        <v>412701</v>
      </c>
      <c r="G43" s="4" t="inlineStr">
        <is>
          <t xml:space="preserve"> </t>
        </is>
      </c>
      <c r="H43" s="4" t="inlineStr">
        <is>
          <t xml:space="preserve"> </t>
        </is>
      </c>
      <c r="I43" s="4" t="inlineStr">
        <is>
          <t xml:space="preserve"> </t>
        </is>
      </c>
      <c r="J43" s="4" t="inlineStr">
        <is>
          <t xml:space="preserve"> </t>
        </is>
      </c>
    </row>
    <row r="44">
      <c r="A44" s="4" t="inlineStr">
        <is>
          <t>Prepaid expenses and other current assets</t>
        </is>
      </c>
      <c r="B44" s="4" t="inlineStr">
        <is>
          <t xml:space="preserve"> </t>
        </is>
      </c>
      <c r="C44" s="4" t="inlineStr">
        <is>
          <t xml:space="preserve"> </t>
        </is>
      </c>
      <c r="D44" s="4" t="inlineStr">
        <is>
          <t xml:space="preserve"> </t>
        </is>
      </c>
      <c r="E44" s="4" t="inlineStr">
        <is>
          <t xml:space="preserve"> </t>
        </is>
      </c>
      <c r="F44" s="5" t="n">
        <v>17692</v>
      </c>
      <c r="G44" s="4" t="inlineStr">
        <is>
          <t xml:space="preserve"> </t>
        </is>
      </c>
      <c r="H44" s="4" t="inlineStr">
        <is>
          <t xml:space="preserve"> </t>
        </is>
      </c>
      <c r="I44" s="4" t="inlineStr">
        <is>
          <t xml:space="preserve"> </t>
        </is>
      </c>
      <c r="J44" s="4" t="inlineStr">
        <is>
          <t xml:space="preserve"> </t>
        </is>
      </c>
    </row>
    <row r="45">
      <c r="A45" s="4" t="inlineStr">
        <is>
          <t>Total Current Assets</t>
        </is>
      </c>
      <c r="B45" s="4" t="inlineStr">
        <is>
          <t xml:space="preserve"> </t>
        </is>
      </c>
      <c r="C45" s="4" t="inlineStr">
        <is>
          <t xml:space="preserve"> </t>
        </is>
      </c>
      <c r="D45" s="4" t="inlineStr">
        <is>
          <t xml:space="preserve"> </t>
        </is>
      </c>
      <c r="E45" s="4" t="inlineStr">
        <is>
          <t xml:space="preserve"> </t>
        </is>
      </c>
      <c r="F45" s="5" t="n">
        <v>2325355</v>
      </c>
      <c r="G45" s="4" t="inlineStr">
        <is>
          <t xml:space="preserve"> </t>
        </is>
      </c>
      <c r="H45" s="4" t="inlineStr">
        <is>
          <t xml:space="preserve"> </t>
        </is>
      </c>
      <c r="I45" s="4" t="inlineStr">
        <is>
          <t xml:space="preserve"> </t>
        </is>
      </c>
      <c r="J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il and gas acquisition and drilling costs</t>
        </is>
      </c>
      <c r="B47" s="4" t="inlineStr">
        <is>
          <t xml:space="preserve"> </t>
        </is>
      </c>
      <c r="C47" s="4" t="inlineStr">
        <is>
          <t xml:space="preserve"> </t>
        </is>
      </c>
      <c r="D47" s="4" t="inlineStr">
        <is>
          <t xml:space="preserve"> </t>
        </is>
      </c>
      <c r="E47" s="4" t="inlineStr">
        <is>
          <t xml:space="preserve"> </t>
        </is>
      </c>
      <c r="F47" s="5" t="n">
        <v>4518896</v>
      </c>
      <c r="G47" s="4" t="inlineStr">
        <is>
          <t xml:space="preserve"> </t>
        </is>
      </c>
      <c r="H47" s="4" t="inlineStr">
        <is>
          <t xml:space="preserve"> </t>
        </is>
      </c>
      <c r="I47" s="4" t="inlineStr">
        <is>
          <t xml:space="preserve"> </t>
        </is>
      </c>
      <c r="J47" s="4" t="inlineStr">
        <is>
          <t xml:space="preserve"> </t>
        </is>
      </c>
    </row>
    <row r="48">
      <c r="A48" s="4" t="inlineStr">
        <is>
          <t>Property and equipment, net</t>
        </is>
      </c>
      <c r="B48" s="4" t="inlineStr">
        <is>
          <t xml:space="preserve"> </t>
        </is>
      </c>
      <c r="C48" s="4" t="inlineStr">
        <is>
          <t xml:space="preserve"> </t>
        </is>
      </c>
      <c r="D48" s="4" t="inlineStr">
        <is>
          <t xml:space="preserve"> </t>
        </is>
      </c>
      <c r="E48" s="4" t="inlineStr">
        <is>
          <t xml:space="preserve"> </t>
        </is>
      </c>
      <c r="F48" s="5" t="n">
        <v>193883</v>
      </c>
      <c r="G48" s="4" t="inlineStr">
        <is>
          <t xml:space="preserve"> </t>
        </is>
      </c>
      <c r="H48" s="4" t="inlineStr">
        <is>
          <t xml:space="preserve"> </t>
        </is>
      </c>
      <c r="I48" s="4" t="inlineStr">
        <is>
          <t xml:space="preserve"> </t>
        </is>
      </c>
      <c r="J48" s="4" t="inlineStr">
        <is>
          <t xml:space="preserve"> </t>
        </is>
      </c>
    </row>
    <row r="49">
      <c r="A49" s="4" t="inlineStr">
        <is>
          <t>Total Property and Equipment, net</t>
        </is>
      </c>
      <c r="B49" s="4" t="inlineStr">
        <is>
          <t xml:space="preserve"> </t>
        </is>
      </c>
      <c r="C49" s="4" t="inlineStr">
        <is>
          <t xml:space="preserve"> </t>
        </is>
      </c>
      <c r="D49" s="4" t="inlineStr">
        <is>
          <t xml:space="preserve"> </t>
        </is>
      </c>
      <c r="E49" s="4" t="inlineStr">
        <is>
          <t xml:space="preserve"> </t>
        </is>
      </c>
      <c r="F49" s="5" t="n">
        <v>4712779</v>
      </c>
      <c r="G49" s="4" t="inlineStr">
        <is>
          <t xml:space="preserve"> </t>
        </is>
      </c>
      <c r="H49" s="4" t="inlineStr">
        <is>
          <t xml:space="preserve"> </t>
        </is>
      </c>
      <c r="I49" s="4" t="inlineStr">
        <is>
          <t xml:space="preserve"> </t>
        </is>
      </c>
      <c r="J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5" t="n">
        <v>30000</v>
      </c>
      <c r="G50" s="4" t="inlineStr">
        <is>
          <t xml:space="preserve"> </t>
        </is>
      </c>
      <c r="H50" s="4" t="inlineStr">
        <is>
          <t xml:space="preserve"> </t>
        </is>
      </c>
      <c r="I50" s="4" t="inlineStr">
        <is>
          <t xml:space="preserve"> </t>
        </is>
      </c>
      <c r="J50" s="4" t="inlineStr">
        <is>
          <t xml:space="preserve"> </t>
        </is>
      </c>
    </row>
    <row r="51">
      <c r="A51" s="4" t="inlineStr">
        <is>
          <t>TOTAL ASSETS</t>
        </is>
      </c>
      <c r="B51" s="4" t="inlineStr">
        <is>
          <t xml:space="preserve"> </t>
        </is>
      </c>
      <c r="C51" s="4" t="inlineStr">
        <is>
          <t xml:space="preserve"> </t>
        </is>
      </c>
      <c r="D51" s="4" t="inlineStr">
        <is>
          <t xml:space="preserve"> </t>
        </is>
      </c>
      <c r="E51" s="4" t="inlineStr">
        <is>
          <t xml:space="preserve"> </t>
        </is>
      </c>
      <c r="F51" s="5" t="n">
        <v>7262949</v>
      </c>
      <c r="G51" s="4" t="inlineStr">
        <is>
          <t xml:space="preserve"> </t>
        </is>
      </c>
      <c r="H51" s="4" t="inlineStr">
        <is>
          <t xml:space="preserve"> </t>
        </is>
      </c>
      <c r="I51" s="4" t="inlineStr">
        <is>
          <t xml:space="preserve"> </t>
        </is>
      </c>
      <c r="J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ounts payable and accrued liabilities</t>
        </is>
      </c>
      <c r="B53" s="4" t="inlineStr">
        <is>
          <t xml:space="preserve"> </t>
        </is>
      </c>
      <c r="C53" s="4" t="inlineStr">
        <is>
          <t xml:space="preserve"> </t>
        </is>
      </c>
      <c r="D53" s="4" t="inlineStr">
        <is>
          <t xml:space="preserve"> </t>
        </is>
      </c>
      <c r="E53" s="4" t="inlineStr">
        <is>
          <t xml:space="preserve"> </t>
        </is>
      </c>
      <c r="F53" s="5" t="n">
        <v>2092806</v>
      </c>
      <c r="G53" s="4" t="inlineStr">
        <is>
          <t xml:space="preserve"> </t>
        </is>
      </c>
      <c r="H53" s="4" t="inlineStr">
        <is>
          <t xml:space="preserve"> </t>
        </is>
      </c>
      <c r="I53" s="4" t="inlineStr">
        <is>
          <t xml:space="preserve"> </t>
        </is>
      </c>
      <c r="J53" s="4" t="inlineStr">
        <is>
          <t xml:space="preserve"> </t>
        </is>
      </c>
    </row>
    <row r="54">
      <c r="A54" s="4" t="inlineStr">
        <is>
          <t>Accrued payroll liabilities</t>
        </is>
      </c>
      <c r="B54" s="4" t="inlineStr">
        <is>
          <t xml:space="preserve"> </t>
        </is>
      </c>
      <c r="C54" s="4" t="inlineStr">
        <is>
          <t xml:space="preserve"> </t>
        </is>
      </c>
      <c r="D54" s="4" t="inlineStr">
        <is>
          <t xml:space="preserve"> </t>
        </is>
      </c>
      <c r="E54" s="4" t="inlineStr">
        <is>
          <t xml:space="preserve"> </t>
        </is>
      </c>
      <c r="F54" s="5" t="n">
        <v>2940061</v>
      </c>
      <c r="G54" s="4" t="inlineStr">
        <is>
          <t xml:space="preserve"> </t>
        </is>
      </c>
      <c r="H54" s="4" t="inlineStr">
        <is>
          <t xml:space="preserve"> </t>
        </is>
      </c>
      <c r="I54" s="4" t="inlineStr">
        <is>
          <t xml:space="preserve"> </t>
        </is>
      </c>
      <c r="J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5" t="n">
        <v>380466</v>
      </c>
      <c r="G55" s="4" t="inlineStr">
        <is>
          <t xml:space="preserve"> </t>
        </is>
      </c>
      <c r="H55" s="4" t="inlineStr">
        <is>
          <t xml:space="preserve"> </t>
        </is>
      </c>
      <c r="I55" s="4" t="inlineStr">
        <is>
          <t xml:space="preserve"> </t>
        </is>
      </c>
      <c r="J55" s="4" t="inlineStr">
        <is>
          <t xml:space="preserve"> </t>
        </is>
      </c>
    </row>
    <row r="56">
      <c r="A56" s="4" t="inlineStr">
        <is>
          <t>Deferred well development costs</t>
        </is>
      </c>
      <c r="B56" s="4" t="inlineStr">
        <is>
          <t xml:space="preserve"> </t>
        </is>
      </c>
      <c r="C56" s="4" t="inlineStr">
        <is>
          <t xml:space="preserve"> </t>
        </is>
      </c>
      <c r="D56" s="4" t="inlineStr">
        <is>
          <t xml:space="preserve"> </t>
        </is>
      </c>
      <c r="E56" s="4" t="inlineStr">
        <is>
          <t xml:space="preserve"> </t>
        </is>
      </c>
      <c r="F56" s="5" t="n">
        <v>3785710</v>
      </c>
      <c r="G56" s="4" t="inlineStr">
        <is>
          <t xml:space="preserve"> </t>
        </is>
      </c>
      <c r="H56" s="4" t="inlineStr">
        <is>
          <t xml:space="preserve"> </t>
        </is>
      </c>
      <c r="I56" s="4" t="inlineStr">
        <is>
          <t xml:space="preserve"> </t>
        </is>
      </c>
      <c r="J56" s="4" t="inlineStr">
        <is>
          <t xml:space="preserve"> </t>
        </is>
      </c>
    </row>
    <row r="57">
      <c r="A57" s="4" t="inlineStr">
        <is>
          <t>Convertible debt, net of debt discount and debt issuance costs</t>
        </is>
      </c>
      <c r="B57" s="4" t="inlineStr">
        <is>
          <t xml:space="preserve"> </t>
        </is>
      </c>
      <c r="C57" s="4" t="inlineStr">
        <is>
          <t xml:space="preserve"> </t>
        </is>
      </c>
      <c r="D57" s="4" t="inlineStr">
        <is>
          <t xml:space="preserve"> </t>
        </is>
      </c>
      <c r="E57" s="4" t="inlineStr">
        <is>
          <t xml:space="preserve"> </t>
        </is>
      </c>
      <c r="F57" s="5" t="n">
        <v>949159</v>
      </c>
      <c r="G57" s="4" t="inlineStr">
        <is>
          <t xml:space="preserve"> </t>
        </is>
      </c>
      <c r="H57" s="4" t="inlineStr">
        <is>
          <t xml:space="preserve"> </t>
        </is>
      </c>
      <c r="I57" s="4" t="inlineStr">
        <is>
          <t xml:space="preserve"> </t>
        </is>
      </c>
      <c r="J57" s="4" t="inlineStr">
        <is>
          <t xml:space="preserve"> </t>
        </is>
      </c>
    </row>
    <row r="58">
      <c r="A58" s="4" t="inlineStr">
        <is>
          <t>Revolving note</t>
        </is>
      </c>
      <c r="B58" s="4" t="inlineStr">
        <is>
          <t xml:space="preserve"> </t>
        </is>
      </c>
      <c r="C58" s="4" t="inlineStr">
        <is>
          <t xml:space="preserve"> </t>
        </is>
      </c>
      <c r="D58" s="4" t="inlineStr">
        <is>
          <t xml:space="preserve"> </t>
        </is>
      </c>
      <c r="E58" s="4" t="inlineStr">
        <is>
          <t xml:space="preserve"> </t>
        </is>
      </c>
      <c r="F58" s="5" t="n">
        <v>1060061</v>
      </c>
      <c r="G58" s="4" t="inlineStr">
        <is>
          <t xml:space="preserve"> </t>
        </is>
      </c>
      <c r="H58" s="4" t="inlineStr">
        <is>
          <t xml:space="preserve"> </t>
        </is>
      </c>
      <c r="I58" s="4" t="inlineStr">
        <is>
          <t xml:space="preserve"> </t>
        </is>
      </c>
      <c r="J58" s="4" t="inlineStr">
        <is>
          <t xml:space="preserve"> </t>
        </is>
      </c>
    </row>
    <row r="59">
      <c r="A59" s="4" t="inlineStr">
        <is>
          <t>Note payable – related party</t>
        </is>
      </c>
      <c r="B59" s="4" t="inlineStr">
        <is>
          <t xml:space="preserve"> </t>
        </is>
      </c>
      <c r="C59" s="4" t="inlineStr">
        <is>
          <t xml:space="preserve"> </t>
        </is>
      </c>
      <c r="D59" s="4" t="inlineStr">
        <is>
          <t xml:space="preserve"> </t>
        </is>
      </c>
      <c r="E59" s="4" t="inlineStr">
        <is>
          <t xml:space="preserve"> </t>
        </is>
      </c>
      <c r="F59" s="5" t="n">
        <v>292099</v>
      </c>
      <c r="G59" s="4" t="inlineStr">
        <is>
          <t xml:space="preserve"> </t>
        </is>
      </c>
      <c r="H59" s="4" t="inlineStr">
        <is>
          <t xml:space="preserve"> </t>
        </is>
      </c>
      <c r="I59" s="4" t="inlineStr">
        <is>
          <t xml:space="preserve"> </t>
        </is>
      </c>
      <c r="J59" s="4" t="inlineStr">
        <is>
          <t xml:space="preserve"> </t>
        </is>
      </c>
    </row>
    <row r="60">
      <c r="A60" s="4" t="inlineStr">
        <is>
          <t>Note payable – Alleghany, net of debt discount</t>
        </is>
      </c>
      <c r="B60" s="4" t="inlineStr">
        <is>
          <t xml:space="preserve"> </t>
        </is>
      </c>
      <c r="C60" s="4" t="inlineStr">
        <is>
          <t xml:space="preserve"> </t>
        </is>
      </c>
      <c r="D60" s="4" t="inlineStr">
        <is>
          <t xml:space="preserve"> </t>
        </is>
      </c>
      <c r="E60" s="4" t="inlineStr">
        <is>
          <t xml:space="preserve"> </t>
        </is>
      </c>
      <c r="F60" s="5" t="n">
        <v>617934</v>
      </c>
      <c r="G60" s="4" t="inlineStr">
        <is>
          <t xml:space="preserve"> </t>
        </is>
      </c>
      <c r="H60" s="4" t="inlineStr">
        <is>
          <t xml:space="preserve"> </t>
        </is>
      </c>
      <c r="I60" s="4" t="inlineStr">
        <is>
          <t xml:space="preserve"> </t>
        </is>
      </c>
      <c r="J60" s="4" t="inlineStr">
        <is>
          <t xml:space="preserve"> </t>
        </is>
      </c>
    </row>
    <row r="61">
      <c r="A61" s="4" t="inlineStr">
        <is>
          <t>Note payable, current portion</t>
        </is>
      </c>
      <c r="B61" s="4" t="inlineStr">
        <is>
          <t xml:space="preserve"> </t>
        </is>
      </c>
      <c r="C61" s="4" t="inlineStr">
        <is>
          <t xml:space="preserve"> </t>
        </is>
      </c>
      <c r="D61" s="4" t="inlineStr">
        <is>
          <t xml:space="preserve"> </t>
        </is>
      </c>
      <c r="E61" s="4" t="inlineStr">
        <is>
          <t xml:space="preserve"> </t>
        </is>
      </c>
      <c r="F61" s="5" t="n">
        <v>67073</v>
      </c>
      <c r="G61" s="4" t="inlineStr">
        <is>
          <t xml:space="preserve"> </t>
        </is>
      </c>
      <c r="H61" s="4" t="inlineStr">
        <is>
          <t xml:space="preserve"> </t>
        </is>
      </c>
      <c r="I61" s="4" t="inlineStr">
        <is>
          <t xml:space="preserve"> </t>
        </is>
      </c>
      <c r="J61" s="4" t="inlineStr">
        <is>
          <t xml:space="preserve"> </t>
        </is>
      </c>
    </row>
    <row r="62">
      <c r="A62" s="4" t="inlineStr">
        <is>
          <t>Total Current Liabilities</t>
        </is>
      </c>
      <c r="B62" s="4" t="inlineStr">
        <is>
          <t xml:space="preserve"> </t>
        </is>
      </c>
      <c r="C62" s="4" t="inlineStr">
        <is>
          <t xml:space="preserve"> </t>
        </is>
      </c>
      <c r="D62" s="4" t="inlineStr">
        <is>
          <t xml:space="preserve"> </t>
        </is>
      </c>
      <c r="E62" s="4" t="inlineStr">
        <is>
          <t xml:space="preserve"> </t>
        </is>
      </c>
      <c r="F62" s="5" t="n">
        <v>12185369</v>
      </c>
      <c r="G62" s="4" t="inlineStr">
        <is>
          <t xml:space="preserve"> </t>
        </is>
      </c>
      <c r="H62" s="4" t="inlineStr">
        <is>
          <t xml:space="preserve"> </t>
        </is>
      </c>
      <c r="I62" s="4" t="inlineStr">
        <is>
          <t xml:space="preserve"> </t>
        </is>
      </c>
      <c r="J62" s="4" t="inlineStr">
        <is>
          <t xml:space="preserve"> </t>
        </is>
      </c>
    </row>
    <row r="63">
      <c r="A63" s="4" t="inlineStr">
        <is>
          <t>Asset retirement obligation</t>
        </is>
      </c>
      <c r="B63" s="4" t="inlineStr">
        <is>
          <t xml:space="preserve"> </t>
        </is>
      </c>
      <c r="C63" s="4" t="inlineStr">
        <is>
          <t xml:space="preserve"> </t>
        </is>
      </c>
      <c r="D63" s="4" t="inlineStr">
        <is>
          <t xml:space="preserve"> </t>
        </is>
      </c>
      <c r="E63" s="4" t="inlineStr">
        <is>
          <t xml:space="preserve"> </t>
        </is>
      </c>
      <c r="F63" s="5" t="n">
        <v>72570</v>
      </c>
      <c r="G63" s="4" t="inlineStr">
        <is>
          <t xml:space="preserve"> </t>
        </is>
      </c>
      <c r="H63" s="4" t="inlineStr">
        <is>
          <t xml:space="preserve"> </t>
        </is>
      </c>
      <c r="I63" s="4" t="inlineStr">
        <is>
          <t xml:space="preserve"> </t>
        </is>
      </c>
      <c r="J63" s="4" t="inlineStr">
        <is>
          <t xml:space="preserve"> </t>
        </is>
      </c>
    </row>
    <row r="64">
      <c r="A64" s="4" t="inlineStr">
        <is>
          <t>Long-term note, net of current portion</t>
        </is>
      </c>
      <c r="B64" s="4" t="inlineStr">
        <is>
          <t xml:space="preserve"> </t>
        </is>
      </c>
      <c r="C64" s="4" t="inlineStr">
        <is>
          <t xml:space="preserve"> </t>
        </is>
      </c>
      <c r="D64" s="4" t="inlineStr">
        <is>
          <t xml:space="preserve"> </t>
        </is>
      </c>
      <c r="E64" s="4" t="inlineStr">
        <is>
          <t xml:space="preserve"> </t>
        </is>
      </c>
      <c r="F64" s="5" t="n">
        <v>903883</v>
      </c>
      <c r="G64" s="4" t="inlineStr">
        <is>
          <t xml:space="preserve"> </t>
        </is>
      </c>
      <c r="H64" s="4" t="inlineStr">
        <is>
          <t xml:space="preserve"> </t>
        </is>
      </c>
      <c r="I64" s="4" t="inlineStr">
        <is>
          <t xml:space="preserve"> </t>
        </is>
      </c>
      <c r="J64" s="4" t="inlineStr">
        <is>
          <t xml:space="preserve"> </t>
        </is>
      </c>
    </row>
    <row r="65">
      <c r="A65" s="4" t="inlineStr">
        <is>
          <t>Total Noncurrent Liabilities</t>
        </is>
      </c>
      <c r="B65" s="4" t="inlineStr">
        <is>
          <t xml:space="preserve"> </t>
        </is>
      </c>
      <c r="C65" s="4" t="inlineStr">
        <is>
          <t xml:space="preserve"> </t>
        </is>
      </c>
      <c r="D65" s="4" t="inlineStr">
        <is>
          <t xml:space="preserve"> </t>
        </is>
      </c>
      <c r="E65" s="4" t="inlineStr">
        <is>
          <t xml:space="preserve"> </t>
        </is>
      </c>
      <c r="F65" s="5" t="n">
        <v>976453</v>
      </c>
      <c r="G65" s="4" t="inlineStr">
        <is>
          <t xml:space="preserve"> </t>
        </is>
      </c>
      <c r="H65" s="4" t="inlineStr">
        <is>
          <t xml:space="preserve"> </t>
        </is>
      </c>
      <c r="I65" s="4" t="inlineStr">
        <is>
          <t xml:space="preserve"> </t>
        </is>
      </c>
      <c r="J65" s="4" t="inlineStr">
        <is>
          <t xml:space="preserve"> </t>
        </is>
      </c>
    </row>
    <row r="66">
      <c r="A66" s="4" t="inlineStr">
        <is>
          <t>TOTAL LIABILITIES</t>
        </is>
      </c>
      <c r="B66" s="4" t="inlineStr">
        <is>
          <t xml:space="preserve"> </t>
        </is>
      </c>
      <c r="C66" s="4" t="inlineStr">
        <is>
          <t xml:space="preserve"> </t>
        </is>
      </c>
      <c r="D66" s="4" t="inlineStr">
        <is>
          <t xml:space="preserve"> </t>
        </is>
      </c>
      <c r="E66" s="4" t="inlineStr">
        <is>
          <t xml:space="preserve"> </t>
        </is>
      </c>
      <c r="F66" s="5" t="n">
        <v>13161822</v>
      </c>
      <c r="G66" s="4" t="inlineStr">
        <is>
          <t xml:space="preserve"> </t>
        </is>
      </c>
      <c r="H66" s="4" t="inlineStr">
        <is>
          <t xml:space="preserve"> </t>
        </is>
      </c>
      <c r="I66" s="4" t="inlineStr">
        <is>
          <t xml:space="preserve"> </t>
        </is>
      </c>
      <c r="J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0.0001 par value; 10,000,000 shares authorized; none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0.0001 par value; 120,000,000 shares authorized; 71,475,205 and 66,220,306 issued and outstanding as of February 29, 2024 and May 31, 2023, respectively</t>
        </is>
      </c>
      <c r="B69" s="4" t="inlineStr">
        <is>
          <t xml:space="preserve"> </t>
        </is>
      </c>
      <c r="C69" s="4" t="inlineStr">
        <is>
          <t xml:space="preserve"> </t>
        </is>
      </c>
      <c r="D69" s="4" t="inlineStr">
        <is>
          <t xml:space="preserve"> </t>
        </is>
      </c>
      <c r="E69" s="4" t="inlineStr">
        <is>
          <t xml:space="preserve"> </t>
        </is>
      </c>
      <c r="F69" s="5" t="n">
        <v>7148</v>
      </c>
      <c r="G69" s="4" t="inlineStr">
        <is>
          <t xml:space="preserve"> </t>
        </is>
      </c>
      <c r="H69" s="4" t="inlineStr">
        <is>
          <t xml:space="preserve"> </t>
        </is>
      </c>
      <c r="I69" s="4" t="inlineStr">
        <is>
          <t xml:space="preserve"> </t>
        </is>
      </c>
      <c r="J69" s="4" t="inlineStr">
        <is>
          <t xml:space="preserve"> </t>
        </is>
      </c>
    </row>
    <row r="70">
      <c r="A70" s="4" t="inlineStr">
        <is>
          <t>Additional paid in capital</t>
        </is>
      </c>
      <c r="B70" s="4" t="inlineStr">
        <is>
          <t xml:space="preserve"> </t>
        </is>
      </c>
      <c r="C70" s="4" t="inlineStr">
        <is>
          <t xml:space="preserve"> </t>
        </is>
      </c>
      <c r="D70" s="4" t="inlineStr">
        <is>
          <t xml:space="preserve"> </t>
        </is>
      </c>
      <c r="E70" s="4" t="inlineStr">
        <is>
          <t xml:space="preserve"> </t>
        </is>
      </c>
      <c r="F70" s="5" t="n">
        <v>11313282</v>
      </c>
      <c r="G70" s="4" t="inlineStr">
        <is>
          <t xml:space="preserve"> </t>
        </is>
      </c>
      <c r="H70" s="4" t="inlineStr">
        <is>
          <t xml:space="preserve"> </t>
        </is>
      </c>
      <c r="I70" s="4" t="inlineStr">
        <is>
          <t xml:space="preserve"> </t>
        </is>
      </c>
      <c r="J70" s="4" t="inlineStr">
        <is>
          <t xml:space="preserve"> </t>
        </is>
      </c>
    </row>
    <row r="71">
      <c r="A71" s="4" t="inlineStr">
        <is>
          <t>Accumulated deficit</t>
        </is>
      </c>
      <c r="B71" s="4" t="inlineStr">
        <is>
          <t xml:space="preserve"> </t>
        </is>
      </c>
      <c r="C71" s="4" t="inlineStr">
        <is>
          <t xml:space="preserve"> </t>
        </is>
      </c>
      <c r="D71" s="4" t="inlineStr">
        <is>
          <t xml:space="preserve"> </t>
        </is>
      </c>
      <c r="E71" s="4" t="inlineStr">
        <is>
          <t xml:space="preserve"> </t>
        </is>
      </c>
      <c r="F71" s="5" t="n">
        <v>-17219303</v>
      </c>
      <c r="G71" s="4" t="inlineStr">
        <is>
          <t xml:space="preserve"> </t>
        </is>
      </c>
      <c r="H71" s="4" t="inlineStr">
        <is>
          <t xml:space="preserve"> </t>
        </is>
      </c>
      <c r="I71" s="4" t="inlineStr">
        <is>
          <t xml:space="preserve"> </t>
        </is>
      </c>
      <c r="J71" s="4" t="inlineStr">
        <is>
          <t xml:space="preserve"> </t>
        </is>
      </c>
    </row>
    <row r="72">
      <c r="A72" s="4" t="inlineStr">
        <is>
          <t>Total Stockholders Deficit</t>
        </is>
      </c>
      <c r="B72" s="4" t="inlineStr">
        <is>
          <t xml:space="preserve"> </t>
        </is>
      </c>
      <c r="C72" s="4" t="inlineStr">
        <is>
          <t xml:space="preserve"> </t>
        </is>
      </c>
      <c r="D72" s="4" t="inlineStr">
        <is>
          <t xml:space="preserve"> </t>
        </is>
      </c>
      <c r="E72" s="4" t="inlineStr">
        <is>
          <t xml:space="preserve"> </t>
        </is>
      </c>
      <c r="F72" s="5" t="n">
        <v>-5898873</v>
      </c>
      <c r="G72" s="6" t="n">
        <v>-5898873</v>
      </c>
      <c r="H72" s="4" t="inlineStr">
        <is>
          <t xml:space="preserve"> </t>
        </is>
      </c>
      <c r="I72" s="4" t="inlineStr">
        <is>
          <t xml:space="preserve"> </t>
        </is>
      </c>
      <c r="J72" s="4" t="inlineStr">
        <is>
          <t xml:space="preserve"> </t>
        </is>
      </c>
    </row>
    <row r="73">
      <c r="A73" s="4" t="inlineStr">
        <is>
          <t>TOTAL LIABILITIES AND STOCKHOLDERS DEFICIT</t>
        </is>
      </c>
      <c r="B73" s="4" t="inlineStr">
        <is>
          <t xml:space="preserve"> </t>
        </is>
      </c>
      <c r="C73" s="4" t="inlineStr">
        <is>
          <t xml:space="preserve"> </t>
        </is>
      </c>
      <c r="D73" s="4" t="inlineStr">
        <is>
          <t xml:space="preserve"> </t>
        </is>
      </c>
      <c r="E73" s="4" t="inlineStr">
        <is>
          <t xml:space="preserve"> </t>
        </is>
      </c>
      <c r="F73" s="5" t="n">
        <v>7262949</v>
      </c>
      <c r="G73" s="4" t="inlineStr">
        <is>
          <t xml:space="preserve"> </t>
        </is>
      </c>
      <c r="H73" s="4" t="inlineStr">
        <is>
          <t xml:space="preserve"> </t>
        </is>
      </c>
      <c r="I73" s="4" t="inlineStr">
        <is>
          <t xml:space="preserve"> </t>
        </is>
      </c>
      <c r="J73" s="4" t="inlineStr">
        <is>
          <t xml:space="preserve"> </t>
        </is>
      </c>
    </row>
    <row r="74">
      <c r="A74" s="4" t="inlineStr">
        <is>
          <t>Previously Reported [Member] | Olfer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ropert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quity method investment – Cat Creek</t>
        </is>
      </c>
      <c r="B76" s="4" t="inlineStr">
        <is>
          <t xml:space="preserve"> </t>
        </is>
      </c>
      <c r="C76" s="4" t="inlineStr">
        <is>
          <t xml:space="preserve"> </t>
        </is>
      </c>
      <c r="D76" s="4" t="inlineStr">
        <is>
          <t xml:space="preserve"> </t>
        </is>
      </c>
      <c r="E76" s="4" t="inlineStr">
        <is>
          <t xml:space="preserve"> </t>
        </is>
      </c>
      <c r="F76" s="5" t="n">
        <v>37630</v>
      </c>
      <c r="G76" s="4" t="inlineStr">
        <is>
          <t xml:space="preserve"> </t>
        </is>
      </c>
      <c r="H76" s="4" t="inlineStr">
        <is>
          <t xml:space="preserve"> </t>
        </is>
      </c>
      <c r="I76" s="4" t="inlineStr">
        <is>
          <t xml:space="preserve"> </t>
        </is>
      </c>
      <c r="J76" s="4" t="inlineStr">
        <is>
          <t xml:space="preserve"> </t>
        </is>
      </c>
    </row>
    <row r="77">
      <c r="A77" s="4" t="inlineStr">
        <is>
          <t>Previously Reported [Member] | Cat Cree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operty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method investment – Cat Creek</t>
        </is>
      </c>
      <c r="B79" s="4" t="inlineStr">
        <is>
          <t xml:space="preserve"> </t>
        </is>
      </c>
      <c r="C79" s="4" t="inlineStr">
        <is>
          <t xml:space="preserve"> </t>
        </is>
      </c>
      <c r="D79" s="4" t="inlineStr">
        <is>
          <t xml:space="preserve"> </t>
        </is>
      </c>
      <c r="E79" s="4" t="inlineStr">
        <is>
          <t xml:space="preserve"> </t>
        </is>
      </c>
      <c r="F79" s="5" t="n">
        <v>157185</v>
      </c>
      <c r="G79" s="4" t="inlineStr">
        <is>
          <t xml:space="preserve"> </t>
        </is>
      </c>
      <c r="H79" s="4" t="inlineStr">
        <is>
          <t xml:space="preserve"> </t>
        </is>
      </c>
      <c r="I79" s="4" t="inlineStr">
        <is>
          <t xml:space="preserve"> </t>
        </is>
      </c>
      <c r="J79" s="4" t="inlineStr">
        <is>
          <t xml:space="preserve"> </t>
        </is>
      </c>
    </row>
    <row r="80">
      <c r="A80" s="4" t="inlineStr">
        <is>
          <t>Revision of Prior Period,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sh and cash equivalents and restricted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ceiva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paid expenses and other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il and gas acquisition and drilling costs</t>
        </is>
      </c>
      <c r="B86" s="4" t="inlineStr">
        <is>
          <t xml:space="preserve"> </t>
        </is>
      </c>
      <c r="C86" s="4" t="inlineStr">
        <is>
          <t xml:space="preserve"> </t>
        </is>
      </c>
      <c r="D86" s="4" t="inlineStr">
        <is>
          <t xml:space="preserve"> </t>
        </is>
      </c>
      <c r="E86" s="4" t="inlineStr">
        <is>
          <t xml:space="preserve"> </t>
        </is>
      </c>
      <c r="F86" s="5" t="n">
        <v>-4086833</v>
      </c>
      <c r="G86" s="4" t="inlineStr">
        <is>
          <t xml:space="preserve"> </t>
        </is>
      </c>
      <c r="H86" s="4" t="inlineStr">
        <is>
          <t xml:space="preserve"> </t>
        </is>
      </c>
      <c r="I86" s="4" t="inlineStr">
        <is>
          <t xml:space="preserve"> </t>
        </is>
      </c>
      <c r="J86" s="4" t="inlineStr">
        <is>
          <t xml:space="preserve"> </t>
        </is>
      </c>
    </row>
    <row r="87">
      <c r="A87" s="4" t="inlineStr">
        <is>
          <t>Property and equipment, net</t>
        </is>
      </c>
      <c r="B87" s="4" t="inlineStr">
        <is>
          <t xml:space="preserve"> </t>
        </is>
      </c>
      <c r="C87" s="4" t="inlineStr">
        <is>
          <t xml:space="preserve"> </t>
        </is>
      </c>
      <c r="D87" s="4" t="inlineStr">
        <is>
          <t xml:space="preserve"> </t>
        </is>
      </c>
      <c r="E87" s="4" t="inlineStr">
        <is>
          <t xml:space="preserve"> </t>
        </is>
      </c>
      <c r="F87" s="5" t="n">
        <v>-53901</v>
      </c>
      <c r="G87" s="4" t="inlineStr">
        <is>
          <t xml:space="preserve"> </t>
        </is>
      </c>
      <c r="H87" s="4" t="inlineStr">
        <is>
          <t xml:space="preserve"> </t>
        </is>
      </c>
      <c r="I87" s="4" t="inlineStr">
        <is>
          <t xml:space="preserve"> </t>
        </is>
      </c>
      <c r="J87" s="4" t="inlineStr">
        <is>
          <t xml:space="preserve"> </t>
        </is>
      </c>
    </row>
    <row r="88">
      <c r="A88" s="4" t="inlineStr">
        <is>
          <t>Total Property and Equipment, net</t>
        </is>
      </c>
      <c r="B88" s="4" t="inlineStr">
        <is>
          <t xml:space="preserve"> </t>
        </is>
      </c>
      <c r="C88" s="4" t="inlineStr">
        <is>
          <t xml:space="preserve"> </t>
        </is>
      </c>
      <c r="D88" s="4" t="inlineStr">
        <is>
          <t xml:space="preserve"> </t>
        </is>
      </c>
      <c r="E88" s="4" t="inlineStr">
        <is>
          <t xml:space="preserve"> </t>
        </is>
      </c>
      <c r="F88" s="5" t="n">
        <v>-4140734</v>
      </c>
      <c r="G88" s="4" t="inlineStr">
        <is>
          <t xml:space="preserve"> </t>
        </is>
      </c>
      <c r="H88" s="4" t="inlineStr">
        <is>
          <t xml:space="preserve"> </t>
        </is>
      </c>
      <c r="I88" s="4" t="inlineStr">
        <is>
          <t xml:space="preserve"> </t>
        </is>
      </c>
      <c r="J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ASSETS</t>
        </is>
      </c>
      <c r="B90" s="4" t="inlineStr">
        <is>
          <t xml:space="preserve"> </t>
        </is>
      </c>
      <c r="C90" s="4" t="inlineStr">
        <is>
          <t xml:space="preserve"> </t>
        </is>
      </c>
      <c r="D90" s="4" t="inlineStr">
        <is>
          <t xml:space="preserve"> </t>
        </is>
      </c>
      <c r="E90" s="4" t="inlineStr">
        <is>
          <t xml:space="preserve"> </t>
        </is>
      </c>
      <c r="F90" s="5" t="n">
        <v>4335549</v>
      </c>
      <c r="G90" s="4" t="inlineStr">
        <is>
          <t xml:space="preserve"> </t>
        </is>
      </c>
      <c r="H90" s="4" t="inlineStr">
        <is>
          <t xml:space="preserve"> </t>
        </is>
      </c>
      <c r="I90" s="4" t="inlineStr">
        <is>
          <t xml:space="preserve"> </t>
        </is>
      </c>
      <c r="J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ounts payable and accrued liabilities</t>
        </is>
      </c>
      <c r="B92" s="4" t="inlineStr">
        <is>
          <t xml:space="preserve"> </t>
        </is>
      </c>
      <c r="C92" s="4" t="inlineStr">
        <is>
          <t xml:space="preserve"> </t>
        </is>
      </c>
      <c r="D92" s="4" t="inlineStr">
        <is>
          <t xml:space="preserve"> </t>
        </is>
      </c>
      <c r="E92" s="4" t="inlineStr">
        <is>
          <t xml:space="preserve"> </t>
        </is>
      </c>
      <c r="F92" s="5" t="n">
        <v>282388</v>
      </c>
      <c r="G92" s="4" t="inlineStr">
        <is>
          <t xml:space="preserve"> </t>
        </is>
      </c>
      <c r="H92" s="4" t="inlineStr">
        <is>
          <t xml:space="preserve"> </t>
        </is>
      </c>
      <c r="I92" s="4" t="inlineStr">
        <is>
          <t xml:space="preserve"> </t>
        </is>
      </c>
      <c r="J92" s="4" t="inlineStr">
        <is>
          <t xml:space="preserve"> </t>
        </is>
      </c>
    </row>
    <row r="93">
      <c r="A93" s="4" t="inlineStr">
        <is>
          <t>Accrued payroll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5" t="n">
        <v>-73695</v>
      </c>
      <c r="G94" s="4" t="inlineStr">
        <is>
          <t xml:space="preserve"> </t>
        </is>
      </c>
      <c r="H94" s="4" t="inlineStr">
        <is>
          <t xml:space="preserve"> </t>
        </is>
      </c>
      <c r="I94" s="4" t="inlineStr">
        <is>
          <t xml:space="preserve"> </t>
        </is>
      </c>
      <c r="J94" s="4" t="inlineStr">
        <is>
          <t xml:space="preserve"> </t>
        </is>
      </c>
    </row>
    <row r="95">
      <c r="A95" s="4" t="inlineStr">
        <is>
          <t>Deferred well development costs</t>
        </is>
      </c>
      <c r="B95" s="4" t="inlineStr">
        <is>
          <t xml:space="preserve"> </t>
        </is>
      </c>
      <c r="C95" s="4" t="inlineStr">
        <is>
          <t xml:space="preserve"> </t>
        </is>
      </c>
      <c r="D95" s="4" t="inlineStr">
        <is>
          <t xml:space="preserve"> </t>
        </is>
      </c>
      <c r="E95" s="4" t="inlineStr">
        <is>
          <t xml:space="preserve"> </t>
        </is>
      </c>
      <c r="F95" s="5" t="n">
        <v>648695</v>
      </c>
      <c r="G95" s="4" t="inlineStr">
        <is>
          <t xml:space="preserve"> </t>
        </is>
      </c>
      <c r="H95" s="4" t="inlineStr">
        <is>
          <t xml:space="preserve"> </t>
        </is>
      </c>
      <c r="I95" s="4" t="inlineStr">
        <is>
          <t xml:space="preserve"> </t>
        </is>
      </c>
      <c r="J95" s="4" t="inlineStr">
        <is>
          <t xml:space="preserve"> </t>
        </is>
      </c>
    </row>
    <row r="96">
      <c r="A96" s="4" t="inlineStr">
        <is>
          <t>Convertible debt, net of debt discount and debt issuance costs</t>
        </is>
      </c>
      <c r="B96" s="4" t="inlineStr">
        <is>
          <t xml:space="preserve"> </t>
        </is>
      </c>
      <c r="C96" s="4" t="inlineStr">
        <is>
          <t xml:space="preserve"> </t>
        </is>
      </c>
      <c r="D96" s="4" t="inlineStr">
        <is>
          <t xml:space="preserve"> </t>
        </is>
      </c>
      <c r="E96" s="4" t="inlineStr">
        <is>
          <t xml:space="preserve"> </t>
        </is>
      </c>
      <c r="F96" s="5" t="n">
        <v>-575000</v>
      </c>
      <c r="G96" s="4" t="inlineStr">
        <is>
          <t xml:space="preserve"> </t>
        </is>
      </c>
      <c r="H96" s="4" t="inlineStr">
        <is>
          <t xml:space="preserve"> </t>
        </is>
      </c>
      <c r="I96" s="4" t="inlineStr">
        <is>
          <t xml:space="preserve"> </t>
        </is>
      </c>
      <c r="J96" s="4" t="inlineStr">
        <is>
          <t xml:space="preserve"> </t>
        </is>
      </c>
    </row>
    <row r="97">
      <c r="A97" s="4" t="inlineStr">
        <is>
          <t>Revolving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te payable –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ote payable – Alleghany, net of 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ote payable, current por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Current Liabilities</t>
        </is>
      </c>
      <c r="B101" s="4" t="inlineStr">
        <is>
          <t xml:space="preserve"> </t>
        </is>
      </c>
      <c r="C101" s="4" t="inlineStr">
        <is>
          <t xml:space="preserve"> </t>
        </is>
      </c>
      <c r="D101" s="4" t="inlineStr">
        <is>
          <t xml:space="preserve"> </t>
        </is>
      </c>
      <c r="E101" s="4" t="inlineStr">
        <is>
          <t xml:space="preserve"> </t>
        </is>
      </c>
      <c r="F101" s="5" t="n">
        <v>282388</v>
      </c>
      <c r="G101" s="4" t="inlineStr">
        <is>
          <t xml:space="preserve"> </t>
        </is>
      </c>
      <c r="H101" s="4" t="inlineStr">
        <is>
          <t xml:space="preserve"> </t>
        </is>
      </c>
      <c r="I101" s="4" t="inlineStr">
        <is>
          <t xml:space="preserve"> </t>
        </is>
      </c>
      <c r="J101" s="4" t="inlineStr">
        <is>
          <t xml:space="preserve"> </t>
        </is>
      </c>
    </row>
    <row r="102">
      <c r="A102" s="4" t="inlineStr">
        <is>
          <t>Asset retirement obligation</t>
        </is>
      </c>
      <c r="B102" s="4" t="inlineStr">
        <is>
          <t xml:space="preserve"> </t>
        </is>
      </c>
      <c r="C102" s="4" t="inlineStr">
        <is>
          <t xml:space="preserve"> </t>
        </is>
      </c>
      <c r="D102" s="4" t="inlineStr">
        <is>
          <t xml:space="preserve"> </t>
        </is>
      </c>
      <c r="E102" s="4" t="inlineStr">
        <is>
          <t xml:space="preserve"> </t>
        </is>
      </c>
      <c r="F102" s="5" t="n">
        <v>84824</v>
      </c>
      <c r="G102" s="4" t="inlineStr">
        <is>
          <t xml:space="preserve"> </t>
        </is>
      </c>
      <c r="H102" s="4" t="inlineStr">
        <is>
          <t xml:space="preserve"> </t>
        </is>
      </c>
      <c r="I102" s="4" t="inlineStr">
        <is>
          <t xml:space="preserve"> </t>
        </is>
      </c>
      <c r="J102" s="4" t="inlineStr">
        <is>
          <t xml:space="preserve"> </t>
        </is>
      </c>
    </row>
    <row r="103">
      <c r="A103" s="4" t="inlineStr">
        <is>
          <t>Long-term note, net of current por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Noncurrent Liabilities</t>
        </is>
      </c>
      <c r="B104" s="4" t="inlineStr">
        <is>
          <t xml:space="preserve"> </t>
        </is>
      </c>
      <c r="C104" s="4" t="inlineStr">
        <is>
          <t xml:space="preserve"> </t>
        </is>
      </c>
      <c r="D104" s="4" t="inlineStr">
        <is>
          <t xml:space="preserve"> </t>
        </is>
      </c>
      <c r="E104" s="4" t="inlineStr">
        <is>
          <t xml:space="preserve"> </t>
        </is>
      </c>
      <c r="F104" s="5" t="n">
        <v>84824</v>
      </c>
      <c r="G104" s="4" t="inlineStr">
        <is>
          <t xml:space="preserve"> </t>
        </is>
      </c>
      <c r="H104" s="4" t="inlineStr">
        <is>
          <t xml:space="preserve"> </t>
        </is>
      </c>
      <c r="I104" s="4" t="inlineStr">
        <is>
          <t xml:space="preserve"> </t>
        </is>
      </c>
      <c r="J104" s="4" t="inlineStr">
        <is>
          <t xml:space="preserve"> </t>
        </is>
      </c>
    </row>
    <row r="105">
      <c r="A105" s="4" t="inlineStr">
        <is>
          <t>TOTAL LIABILITIES</t>
        </is>
      </c>
      <c r="B105" s="4" t="inlineStr">
        <is>
          <t xml:space="preserve"> </t>
        </is>
      </c>
      <c r="C105" s="4" t="inlineStr">
        <is>
          <t xml:space="preserve"> </t>
        </is>
      </c>
      <c r="D105" s="4" t="inlineStr">
        <is>
          <t xml:space="preserve"> </t>
        </is>
      </c>
      <c r="E105" s="4" t="inlineStr">
        <is>
          <t xml:space="preserve"> </t>
        </is>
      </c>
      <c r="F105" s="5" t="n">
        <v>367212</v>
      </c>
      <c r="G105" s="4" t="inlineStr">
        <is>
          <t xml:space="preserve"> </t>
        </is>
      </c>
      <c r="H105" s="4" t="inlineStr">
        <is>
          <t xml:space="preserve"> </t>
        </is>
      </c>
      <c r="I105" s="4" t="inlineStr">
        <is>
          <t xml:space="preserve"> </t>
        </is>
      </c>
      <c r="J105" s="4" t="inlineStr">
        <is>
          <t xml:space="preserve"> </t>
        </is>
      </c>
    </row>
    <row r="106">
      <c r="A106" s="3" t="inlineStr">
        <is>
          <t>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tock: $0.0001 par value; 10,000,000 shares authorized; none issued and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mmon stock: $0.0001 par value; 120,000,000 shares authorized; 71,475,205 and 66,220,306 issued and outstanding as of February 29, 2024 and May 31, 2023, respectivel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dditional paid in capital</t>
        </is>
      </c>
      <c r="B109" s="4" t="inlineStr">
        <is>
          <t xml:space="preserve"> </t>
        </is>
      </c>
      <c r="C109" s="4" t="inlineStr">
        <is>
          <t xml:space="preserve"> </t>
        </is>
      </c>
      <c r="D109" s="4" t="inlineStr">
        <is>
          <t xml:space="preserve"> </t>
        </is>
      </c>
      <c r="E109" s="4" t="inlineStr">
        <is>
          <t xml:space="preserve"> </t>
        </is>
      </c>
      <c r="F109" s="5" t="n">
        <v>74225</v>
      </c>
      <c r="G109" s="4" t="inlineStr">
        <is>
          <t xml:space="preserve"> </t>
        </is>
      </c>
      <c r="H109" s="4" t="inlineStr">
        <is>
          <t xml:space="preserve"> </t>
        </is>
      </c>
      <c r="I109" s="4" t="inlineStr">
        <is>
          <t xml:space="preserve"> </t>
        </is>
      </c>
      <c r="J109" s="4" t="inlineStr">
        <is>
          <t xml:space="preserve"> </t>
        </is>
      </c>
    </row>
    <row r="110">
      <c r="A110" s="4" t="inlineStr">
        <is>
          <t>Accumulated deficit</t>
        </is>
      </c>
      <c r="B110" s="4" t="inlineStr">
        <is>
          <t xml:space="preserve"> </t>
        </is>
      </c>
      <c r="C110" s="4" t="inlineStr">
        <is>
          <t xml:space="preserve"> </t>
        </is>
      </c>
      <c r="D110" s="4" t="inlineStr">
        <is>
          <t xml:space="preserve"> </t>
        </is>
      </c>
      <c r="E110" s="4" t="inlineStr">
        <is>
          <t xml:space="preserve"> </t>
        </is>
      </c>
      <c r="F110" s="5" t="n">
        <v>-4776986</v>
      </c>
      <c r="G110" s="4" t="inlineStr">
        <is>
          <t xml:space="preserve"> </t>
        </is>
      </c>
      <c r="H110" s="4" t="inlineStr">
        <is>
          <t xml:space="preserve"> </t>
        </is>
      </c>
      <c r="I110" s="4" t="inlineStr">
        <is>
          <t xml:space="preserve"> </t>
        </is>
      </c>
      <c r="J110" s="4" t="inlineStr">
        <is>
          <t xml:space="preserve"> </t>
        </is>
      </c>
    </row>
    <row r="111">
      <c r="A111" s="4" t="inlineStr">
        <is>
          <t>Total Stockholders Deficit</t>
        </is>
      </c>
      <c r="B111" s="4" t="inlineStr">
        <is>
          <t xml:space="preserve"> </t>
        </is>
      </c>
      <c r="C111" s="4" t="inlineStr">
        <is>
          <t xml:space="preserve"> </t>
        </is>
      </c>
      <c r="D111" s="4" t="inlineStr">
        <is>
          <t xml:space="preserve"> </t>
        </is>
      </c>
      <c r="E111" s="4" t="inlineStr">
        <is>
          <t xml:space="preserve"> </t>
        </is>
      </c>
      <c r="F111" s="5" t="n">
        <v>-4702761</v>
      </c>
      <c r="G111" s="4" t="inlineStr">
        <is>
          <t xml:space="preserve"> </t>
        </is>
      </c>
      <c r="H111" s="4" t="inlineStr">
        <is>
          <t xml:space="preserve"> </t>
        </is>
      </c>
      <c r="I111" s="4" t="inlineStr">
        <is>
          <t xml:space="preserve"> </t>
        </is>
      </c>
      <c r="J111" s="4" t="inlineStr">
        <is>
          <t xml:space="preserve"> </t>
        </is>
      </c>
    </row>
    <row r="112">
      <c r="A112" s="4" t="inlineStr">
        <is>
          <t>TOTAL LIABILITIES AND STOCKHOLDERS DEFICIT</t>
        </is>
      </c>
      <c r="B112" s="4" t="inlineStr">
        <is>
          <t xml:space="preserve"> </t>
        </is>
      </c>
      <c r="C112" s="4" t="inlineStr">
        <is>
          <t xml:space="preserve"> </t>
        </is>
      </c>
      <c r="D112" s="4" t="inlineStr">
        <is>
          <t xml:space="preserve"> </t>
        </is>
      </c>
      <c r="E112" s="4" t="inlineStr">
        <is>
          <t xml:space="preserve"> </t>
        </is>
      </c>
      <c r="F112" s="5" t="n">
        <v>-4335549</v>
      </c>
      <c r="G112" s="4" t="inlineStr">
        <is>
          <t xml:space="preserve"> </t>
        </is>
      </c>
      <c r="H112" s="4" t="inlineStr">
        <is>
          <t xml:space="preserve"> </t>
        </is>
      </c>
      <c r="I112" s="4" t="inlineStr">
        <is>
          <t xml:space="preserve"> </t>
        </is>
      </c>
      <c r="J112" s="4" t="inlineStr">
        <is>
          <t xml:space="preserve"> </t>
        </is>
      </c>
    </row>
    <row r="113">
      <c r="A113" s="4" t="inlineStr">
        <is>
          <t>Revision of Prior Period, Adjustment [Member] | Olfer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Property and Equi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Equity method investment – Cat Creek</t>
        </is>
      </c>
      <c r="B115" s="4" t="inlineStr">
        <is>
          <t xml:space="preserve"> </t>
        </is>
      </c>
      <c r="C115" s="4" t="inlineStr">
        <is>
          <t xml:space="preserve"> </t>
        </is>
      </c>
      <c r="D115" s="4" t="inlineStr">
        <is>
          <t xml:space="preserve"> </t>
        </is>
      </c>
      <c r="E115" s="4" t="inlineStr">
        <is>
          <t xml:space="preserve"> </t>
        </is>
      </c>
      <c r="F115" s="5" t="n">
        <v>-37630</v>
      </c>
      <c r="G115" s="4" t="inlineStr">
        <is>
          <t xml:space="preserve"> </t>
        </is>
      </c>
      <c r="H115" s="4" t="inlineStr">
        <is>
          <t xml:space="preserve"> </t>
        </is>
      </c>
      <c r="I115" s="4" t="inlineStr">
        <is>
          <t xml:space="preserve"> </t>
        </is>
      </c>
      <c r="J115" s="4" t="inlineStr">
        <is>
          <t xml:space="preserve"> </t>
        </is>
      </c>
    </row>
    <row r="116">
      <c r="A116" s="4" t="inlineStr">
        <is>
          <t>Revision of Prior Period, Adjustment [Member] | Cat Cree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Property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quity method investment – Cat Creek</t>
        </is>
      </c>
      <c r="B118" s="4" t="inlineStr">
        <is>
          <t xml:space="preserve"> </t>
        </is>
      </c>
      <c r="C118" s="4" t="inlineStr">
        <is>
          <t xml:space="preserve"> </t>
        </is>
      </c>
      <c r="D118" s="4" t="inlineStr">
        <is>
          <t xml:space="preserve"> </t>
        </is>
      </c>
      <c r="E118" s="4" t="inlineStr">
        <is>
          <t xml:space="preserve"> </t>
        </is>
      </c>
      <c r="F118" s="6" t="n">
        <v>-157185</v>
      </c>
      <c r="G118" s="4" t="inlineStr">
        <is>
          <t xml:space="preserve"> </t>
        </is>
      </c>
      <c r="H118" s="4" t="inlineStr">
        <is>
          <t xml:space="preserve"> </t>
        </is>
      </c>
      <c r="I118" s="4" t="inlineStr">
        <is>
          <t xml:space="preserve"> </t>
        </is>
      </c>
      <c r="J1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ATEMENT OF PREVIOUSLY ISSUED FINANCIAL STATEMENTS (Details 2) - USD ($)</t>
        </is>
      </c>
      <c r="C1" s="2" t="inlineStr">
        <is>
          <t>3 Months Ended</t>
        </is>
      </c>
      <c r="I1" s="2" t="inlineStr">
        <is>
          <t>9 Months Ended</t>
        </is>
      </c>
    </row>
    <row r="2">
      <c r="B2" s="2" t="inlineStr">
        <is>
          <t>Feb. 29, 2024</t>
        </is>
      </c>
      <c r="C2" s="2" t="inlineStr">
        <is>
          <t>Feb. 28, 2025</t>
        </is>
      </c>
      <c r="D2" s="2" t="inlineStr">
        <is>
          <t>Nov. 30, 2024</t>
        </is>
      </c>
      <c r="E2" s="2" t="inlineStr">
        <is>
          <t>Aug. 31, 2024</t>
        </is>
      </c>
      <c r="F2" s="2" t="inlineStr">
        <is>
          <t>Feb. 29, 2024</t>
        </is>
      </c>
      <c r="G2" s="2" t="inlineStr">
        <is>
          <t>Nov. 30, 2023</t>
        </is>
      </c>
      <c r="H2" s="2" t="inlineStr">
        <is>
          <t>Aug. 31, 2023</t>
        </is>
      </c>
      <c r="I2" s="2" t="inlineStr">
        <is>
          <t>Feb. 28, 2025</t>
        </is>
      </c>
      <c r="J2" s="2" t="inlineStr">
        <is>
          <t>Feb. 29, 2024</t>
        </is>
      </c>
    </row>
    <row r="3">
      <c r="A3" s="4" t="inlineStr">
        <is>
          <t>Revenue</t>
        </is>
      </c>
      <c r="B3" s="4" t="inlineStr">
        <is>
          <t xml:space="preserve"> </t>
        </is>
      </c>
      <c r="C3" s="6" t="n">
        <v>1735</v>
      </c>
      <c r="D3" s="4" t="inlineStr">
        <is>
          <t xml:space="preserve"> </t>
        </is>
      </c>
      <c r="E3" s="4" t="inlineStr">
        <is>
          <t xml:space="preserve"> </t>
        </is>
      </c>
      <c r="F3" s="6" t="n">
        <v>12701</v>
      </c>
      <c r="G3" s="4" t="inlineStr">
        <is>
          <t xml:space="preserve"> </t>
        </is>
      </c>
      <c r="H3" s="4" t="inlineStr">
        <is>
          <t xml:space="preserve"> </t>
        </is>
      </c>
      <c r="I3" s="6" t="n">
        <v>9423</v>
      </c>
      <c r="J3" s="6" t="n">
        <v>12701</v>
      </c>
    </row>
    <row r="4">
      <c r="A4" s="4" t="inlineStr">
        <is>
          <t>Direc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fit (loss)</t>
        </is>
      </c>
      <c r="B5" s="4" t="inlineStr">
        <is>
          <t xml:space="preserve"> </t>
        </is>
      </c>
      <c r="C5" s="5" t="n">
        <v>1735</v>
      </c>
      <c r="D5" s="4" t="inlineStr">
        <is>
          <t xml:space="preserve"> </t>
        </is>
      </c>
      <c r="E5" s="4" t="inlineStr">
        <is>
          <t xml:space="preserve"> </t>
        </is>
      </c>
      <c r="F5" s="5" t="n">
        <v>12701</v>
      </c>
      <c r="G5" s="4" t="inlineStr">
        <is>
          <t xml:space="preserve"> </t>
        </is>
      </c>
      <c r="H5" s="4" t="inlineStr">
        <is>
          <t xml:space="preserve"> </t>
        </is>
      </c>
      <c r="I5" s="5" t="n">
        <v>9423</v>
      </c>
      <c r="J5" s="5" t="n">
        <v>12701</v>
      </c>
    </row>
    <row r="6">
      <c r="A6" s="4" t="inlineStr">
        <is>
          <t>General, selling and administrative expenses</t>
        </is>
      </c>
      <c r="B6" s="4" t="inlineStr">
        <is>
          <t xml:space="preserve"> </t>
        </is>
      </c>
      <c r="C6" s="5" t="n">
        <v>450275</v>
      </c>
      <c r="D6" s="4" t="inlineStr">
        <is>
          <t xml:space="preserve"> </t>
        </is>
      </c>
      <c r="E6" s="4" t="inlineStr">
        <is>
          <t xml:space="preserve"> </t>
        </is>
      </c>
      <c r="F6" s="5" t="n">
        <v>463308</v>
      </c>
      <c r="G6" s="4" t="inlineStr">
        <is>
          <t xml:space="preserve"> </t>
        </is>
      </c>
      <c r="H6" s="4" t="inlineStr">
        <is>
          <t xml:space="preserve"> </t>
        </is>
      </c>
      <c r="I6" s="5" t="n">
        <v>1376809</v>
      </c>
      <c r="J6" s="5" t="n">
        <v>2423144</v>
      </c>
    </row>
    <row r="7">
      <c r="A7" s="4" t="inlineStr">
        <is>
          <t>Consulting and professional services</t>
        </is>
      </c>
      <c r="B7" s="4" t="inlineStr">
        <is>
          <t xml:space="preserve"> </t>
        </is>
      </c>
      <c r="C7" s="5" t="n">
        <v>97141</v>
      </c>
      <c r="D7" s="4" t="inlineStr">
        <is>
          <t xml:space="preserve"> </t>
        </is>
      </c>
      <c r="E7" s="4" t="inlineStr">
        <is>
          <t xml:space="preserve"> </t>
        </is>
      </c>
      <c r="F7" s="5" t="n">
        <v>100000</v>
      </c>
      <c r="G7" s="4" t="inlineStr">
        <is>
          <t xml:space="preserve"> </t>
        </is>
      </c>
      <c r="H7" s="4" t="inlineStr">
        <is>
          <t xml:space="preserve"> </t>
        </is>
      </c>
      <c r="I7" s="5" t="n">
        <v>476666</v>
      </c>
      <c r="J7" s="5" t="n">
        <v>361515</v>
      </c>
    </row>
    <row r="8">
      <c r="A8" s="4" t="inlineStr">
        <is>
          <t>Total Operating Expense</t>
        </is>
      </c>
      <c r="B8" s="4" t="inlineStr">
        <is>
          <t xml:space="preserve"> </t>
        </is>
      </c>
      <c r="C8" s="5" t="n">
        <v>600479</v>
      </c>
      <c r="D8" s="4" t="inlineStr">
        <is>
          <t xml:space="preserve"> </t>
        </is>
      </c>
      <c r="E8" s="4" t="inlineStr">
        <is>
          <t xml:space="preserve"> </t>
        </is>
      </c>
      <c r="F8" s="5" t="n">
        <v>563308</v>
      </c>
      <c r="G8" s="4" t="inlineStr">
        <is>
          <t xml:space="preserve"> </t>
        </is>
      </c>
      <c r="H8" s="4" t="inlineStr">
        <is>
          <t xml:space="preserve"> </t>
        </is>
      </c>
      <c r="I8" s="5" t="n">
        <v>1983580</v>
      </c>
      <c r="J8" s="5" t="n">
        <v>2784659</v>
      </c>
    </row>
    <row r="9">
      <c r="A9" s="4" t="inlineStr">
        <is>
          <t>Operating loss</t>
        </is>
      </c>
      <c r="B9" s="4" t="inlineStr">
        <is>
          <t xml:space="preserve"> </t>
        </is>
      </c>
      <c r="C9" s="5" t="n">
        <v>-598744</v>
      </c>
      <c r="D9" s="4" t="inlineStr">
        <is>
          <t xml:space="preserve"> </t>
        </is>
      </c>
      <c r="E9" s="4" t="inlineStr">
        <is>
          <t xml:space="preserve"> </t>
        </is>
      </c>
      <c r="F9" s="5" t="n">
        <v>-550607</v>
      </c>
      <c r="G9" s="4" t="inlineStr">
        <is>
          <t xml:space="preserve"> </t>
        </is>
      </c>
      <c r="H9" s="4" t="inlineStr">
        <is>
          <t xml:space="preserve"> </t>
        </is>
      </c>
      <c r="I9" s="5" t="n">
        <v>-1974157</v>
      </c>
      <c r="J9" s="5" t="n">
        <v>-2771958</v>
      </c>
    </row>
    <row r="10">
      <c r="A10" s="3" t="inlineStr">
        <is>
          <t>Other income/(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non-operating income</t>
        </is>
      </c>
      <c r="B11" s="4" t="inlineStr">
        <is>
          <t xml:space="preserve"> </t>
        </is>
      </c>
      <c r="C11" s="4" t="inlineStr">
        <is>
          <t xml:space="preserve"> </t>
        </is>
      </c>
      <c r="D11" s="4" t="inlineStr">
        <is>
          <t xml:space="preserve"> </t>
        </is>
      </c>
      <c r="E11" s="4" t="inlineStr">
        <is>
          <t xml:space="preserve"> </t>
        </is>
      </c>
      <c r="F11" s="5" t="n">
        <v>412506</v>
      </c>
      <c r="G11" s="4" t="inlineStr">
        <is>
          <t xml:space="preserve"> </t>
        </is>
      </c>
      <c r="H11" s="4" t="inlineStr">
        <is>
          <t xml:space="preserve"> </t>
        </is>
      </c>
      <c r="I11" s="4" t="inlineStr">
        <is>
          <t xml:space="preserve"> </t>
        </is>
      </c>
      <c r="J11" s="5" t="n">
        <v>827901</v>
      </c>
    </row>
    <row r="12">
      <c r="A12" s="4" t="inlineStr">
        <is>
          <t>Gain on sale of assets</t>
        </is>
      </c>
      <c r="B12" s="4" t="inlineStr">
        <is>
          <t xml:space="preserve"> </t>
        </is>
      </c>
      <c r="C12" s="5" t="n">
        <v>299709</v>
      </c>
      <c r="D12" s="4" t="inlineStr">
        <is>
          <t xml:space="preserve"> </t>
        </is>
      </c>
      <c r="E12" s="4" t="inlineStr">
        <is>
          <t xml:space="preserve"> </t>
        </is>
      </c>
      <c r="F12" s="4" t="inlineStr">
        <is>
          <t xml:space="preserve"> </t>
        </is>
      </c>
      <c r="G12" s="4" t="inlineStr">
        <is>
          <t xml:space="preserve"> </t>
        </is>
      </c>
      <c r="H12" s="4" t="inlineStr">
        <is>
          <t xml:space="preserve"> </t>
        </is>
      </c>
      <c r="I12" s="5" t="n">
        <v>628702</v>
      </c>
      <c r="J12" s="5" t="n">
        <v>175000</v>
      </c>
    </row>
    <row r="13">
      <c r="A13" s="4" t="inlineStr">
        <is>
          <t>Equity method loss/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 net</t>
        </is>
      </c>
      <c r="B14" s="4" t="inlineStr">
        <is>
          <t xml:space="preserve"> </t>
        </is>
      </c>
      <c r="C14" s="5" t="n">
        <v>-116716</v>
      </c>
      <c r="D14" s="4" t="inlineStr">
        <is>
          <t xml:space="preserve"> </t>
        </is>
      </c>
      <c r="E14" s="4" t="inlineStr">
        <is>
          <t xml:space="preserve"> </t>
        </is>
      </c>
      <c r="F14" s="5" t="n">
        <v>-128760</v>
      </c>
      <c r="G14" s="4" t="inlineStr">
        <is>
          <t xml:space="preserve"> </t>
        </is>
      </c>
      <c r="H14" s="4" t="inlineStr">
        <is>
          <t xml:space="preserve"> </t>
        </is>
      </c>
      <c r="I14" s="5" t="n">
        <v>-355268</v>
      </c>
      <c r="J14" s="5" t="n">
        <v>-371036</v>
      </c>
    </row>
    <row r="15">
      <c r="A15" s="4" t="inlineStr">
        <is>
          <t>Net loss</t>
        </is>
      </c>
      <c r="B15" s="4" t="inlineStr">
        <is>
          <t xml:space="preserve"> </t>
        </is>
      </c>
      <c r="C15" s="6" t="n">
        <v>-415751</v>
      </c>
      <c r="D15" s="6" t="n">
        <v>-815720</v>
      </c>
      <c r="E15" s="6" t="n">
        <v>-469252</v>
      </c>
      <c r="F15" s="6" t="n">
        <v>-266861</v>
      </c>
      <c r="G15" s="6" t="n">
        <v>-753522</v>
      </c>
      <c r="H15" s="6" t="n">
        <v>-1119710</v>
      </c>
      <c r="I15" s="6" t="n">
        <v>-1700723</v>
      </c>
      <c r="J15" s="6" t="n">
        <v>-2140093</v>
      </c>
    </row>
    <row r="16">
      <c r="A16" s="4" t="inlineStr">
        <is>
          <t>Net loss per share, basic and diluted</t>
        </is>
      </c>
      <c r="B16" s="4" t="inlineStr">
        <is>
          <t xml:space="preserve"> </t>
        </is>
      </c>
      <c r="C16" s="8" t="n">
        <v>-0.01</v>
      </c>
      <c r="D16" s="4" t="inlineStr">
        <is>
          <t xml:space="preserve"> </t>
        </is>
      </c>
      <c r="E16" s="4" t="inlineStr">
        <is>
          <t xml:space="preserve"> </t>
        </is>
      </c>
      <c r="F16" s="6" t="n">
        <v>0</v>
      </c>
      <c r="G16" s="4" t="inlineStr">
        <is>
          <t xml:space="preserve"> </t>
        </is>
      </c>
      <c r="H16" s="4" t="inlineStr">
        <is>
          <t xml:space="preserve"> </t>
        </is>
      </c>
      <c r="I16" s="8" t="n">
        <v>-0.02</v>
      </c>
      <c r="J16" s="8" t="n">
        <v>-0.03</v>
      </c>
    </row>
    <row r="17">
      <c r="A17" s="4" t="inlineStr">
        <is>
          <t>Weighted average number of basic and diluted common shares outstanding</t>
        </is>
      </c>
      <c r="B17" s="4" t="inlineStr">
        <is>
          <t xml:space="preserve"> </t>
        </is>
      </c>
      <c r="C17" s="5" t="n">
        <v>74001534</v>
      </c>
      <c r="D17" s="4" t="inlineStr">
        <is>
          <t xml:space="preserve"> </t>
        </is>
      </c>
      <c r="E17" s="4" t="inlineStr">
        <is>
          <t xml:space="preserve"> </t>
        </is>
      </c>
      <c r="F17" s="5" t="n">
        <v>71432162</v>
      </c>
      <c r="G17" s="4" t="inlineStr">
        <is>
          <t xml:space="preserve"> </t>
        </is>
      </c>
      <c r="H17" s="4" t="inlineStr">
        <is>
          <t xml:space="preserve"> </t>
        </is>
      </c>
      <c r="I17" s="5" t="n">
        <v>73309076</v>
      </c>
      <c r="J17" s="5" t="n">
        <v>69285076</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01</v>
      </c>
    </row>
    <row r="20">
      <c r="A20" s="4" t="inlineStr">
        <is>
          <t>Direc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f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701</v>
      </c>
    </row>
    <row r="22">
      <c r="A22" s="4" t="inlineStr">
        <is>
          <t>General, selling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25516</v>
      </c>
    </row>
    <row r="23">
      <c r="A23" s="4" t="inlineStr">
        <is>
          <t>Consulting and professional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1515</v>
      </c>
    </row>
    <row r="24">
      <c r="A24" s="4" t="inlineStr">
        <is>
          <t>Total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87031</v>
      </c>
    </row>
    <row r="25">
      <c r="A25" s="4" t="inlineStr">
        <is>
          <t>Operating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74330</v>
      </c>
    </row>
    <row r="26">
      <c r="A26" s="3" t="inlineStr">
        <is>
          <t>Other income/(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non-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0000</v>
      </c>
    </row>
    <row r="28">
      <c r="A28" s="4" t="inlineStr">
        <is>
          <t>Gain on sal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5000</v>
      </c>
    </row>
    <row r="29">
      <c r="A29" s="4" t="inlineStr">
        <is>
          <t>Equity method loss/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2309</v>
      </c>
    </row>
    <row r="30">
      <c r="A30" s="4" t="inlineStr">
        <is>
          <t>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9325</v>
      </c>
    </row>
    <row r="31">
      <c r="A31" s="4" t="inlineStr">
        <is>
          <t>Net loss</t>
        </is>
      </c>
      <c r="B31" s="6" t="n">
        <v>-47769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40964</v>
      </c>
    </row>
    <row r="32">
      <c r="A32" s="4" t="inlineStr">
        <is>
          <t>Net loss per share, basic and dil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3</v>
      </c>
    </row>
    <row r="33">
      <c r="A33" s="4" t="inlineStr">
        <is>
          <t>Weighted average number of basic and diluted common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8420230</v>
      </c>
    </row>
    <row r="34">
      <c r="A34" s="4" t="inlineStr">
        <is>
          <t>Revision of Prior Period,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rec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fi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eneral, selling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7628</v>
      </c>
    </row>
    <row r="39">
      <c r="A39" s="4" t="inlineStr">
        <is>
          <t>Consulting and professional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Operating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7628</v>
      </c>
    </row>
    <row r="41">
      <c r="A41" s="4" t="inlineStr">
        <is>
          <t>Operating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7628</v>
      </c>
    </row>
    <row r="42">
      <c r="A42" s="3" t="inlineStr">
        <is>
          <t>Other income/(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non-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7901</v>
      </c>
    </row>
    <row r="44">
      <c r="A44" s="4" t="inlineStr">
        <is>
          <t>Gain on sale of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method loss/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2309</v>
      </c>
    </row>
    <row r="46">
      <c r="A46" s="4" t="inlineStr">
        <is>
          <t>Interest expens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1711</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71</v>
      </c>
    </row>
    <row r="48">
      <c r="A48" s="4" t="inlineStr">
        <is>
          <t>Net loss per share, basic and dilu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number of basic and diluted common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64846</v>
      </c>
    </row>
  </sheetData>
  <mergeCells count="3">
    <mergeCell ref="C1:H1"/>
    <mergeCell ref="I1:J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ATEMENT OF PREVIOUSLY ISSUED FINANCIAL STATEMENTS (Details 3) - USD ($)</t>
        </is>
      </c>
      <c r="C1" s="2" t="inlineStr">
        <is>
          <t>3 Months Ended</t>
        </is>
      </c>
      <c r="I1" s="2" t="inlineStr">
        <is>
          <t>9 Months Ended</t>
        </is>
      </c>
    </row>
    <row r="2">
      <c r="B2" s="2" t="inlineStr">
        <is>
          <t>Feb. 29, 2024</t>
        </is>
      </c>
      <c r="C2" s="2" t="inlineStr">
        <is>
          <t>Feb. 28, 2025</t>
        </is>
      </c>
      <c r="D2" s="2" t="inlineStr">
        <is>
          <t>Nov. 30, 2024</t>
        </is>
      </c>
      <c r="E2" s="2" t="inlineStr">
        <is>
          <t>Aug. 31, 2024</t>
        </is>
      </c>
      <c r="F2" s="2" t="inlineStr">
        <is>
          <t>Feb. 29, 2024</t>
        </is>
      </c>
      <c r="G2" s="2" t="inlineStr">
        <is>
          <t>Nov. 30, 2023</t>
        </is>
      </c>
      <c r="H2" s="2" t="inlineStr">
        <is>
          <t>Aug. 31, 2023</t>
        </is>
      </c>
      <c r="I2" s="2" t="inlineStr">
        <is>
          <t>Feb. 28, 2025</t>
        </is>
      </c>
      <c r="J2" s="2" t="inlineStr">
        <is>
          <t>Feb. 29,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415751</v>
      </c>
      <c r="D4" s="6" t="n">
        <v>-815720</v>
      </c>
      <c r="E4" s="6" t="n">
        <v>-469252</v>
      </c>
      <c r="F4" s="6" t="n">
        <v>-266861</v>
      </c>
      <c r="G4" s="6" t="n">
        <v>-753522</v>
      </c>
      <c r="H4" s="6" t="n">
        <v>-1119710</v>
      </c>
      <c r="I4" s="6" t="n">
        <v>-1700723</v>
      </c>
      <c r="J4" s="6" t="n">
        <v>-21400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235142</v>
      </c>
      <c r="H6" s="5" t="n">
        <v>721110</v>
      </c>
      <c r="I6" s="4" t="inlineStr">
        <is>
          <t xml:space="preserve"> </t>
        </is>
      </c>
      <c r="J6" s="5" t="n">
        <v>1102924</v>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868</v>
      </c>
      <c r="J7" s="5" t="n">
        <v>60549</v>
      </c>
    </row>
    <row r="8">
      <c r="A8" s="4" t="inlineStr">
        <is>
          <t>Equity method investment loss/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409</v>
      </c>
      <c r="J9" s="5" t="n">
        <v>13446</v>
      </c>
    </row>
    <row r="10">
      <c r="A10" s="4" t="inlineStr">
        <is>
          <t>Accre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1</v>
      </c>
      <c r="J10" s="5" t="n">
        <v>36322</v>
      </c>
    </row>
    <row r="11">
      <c r="A11" s="4" t="inlineStr">
        <is>
          <t>Gain on sale of assets</t>
        </is>
      </c>
      <c r="B11" s="4" t="inlineStr">
        <is>
          <t xml:space="preserve"> </t>
        </is>
      </c>
      <c r="C11" s="5" t="n">
        <v>-299709</v>
      </c>
      <c r="D11" s="4" t="inlineStr">
        <is>
          <t xml:space="preserve"> </t>
        </is>
      </c>
      <c r="E11" s="4" t="inlineStr">
        <is>
          <t xml:space="preserve"> </t>
        </is>
      </c>
      <c r="F11" s="4" t="inlineStr">
        <is>
          <t xml:space="preserve"> </t>
        </is>
      </c>
      <c r="G11" s="4" t="inlineStr">
        <is>
          <t xml:space="preserve"> </t>
        </is>
      </c>
      <c r="H11" s="4" t="inlineStr">
        <is>
          <t xml:space="preserve"> </t>
        </is>
      </c>
      <c r="I11" s="5" t="n">
        <v>-628702</v>
      </c>
      <c r="J11" s="5" t="n">
        <v>-175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2701</v>
      </c>
    </row>
    <row r="14">
      <c r="A14" s="4" t="inlineStr">
        <is>
          <t>Accounts receivabl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79</v>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412</v>
      </c>
      <c r="J15" s="5" t="n">
        <v>18857</v>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44692</v>
      </c>
      <c r="J16" s="5" t="n">
        <v>110648</v>
      </c>
    </row>
    <row r="17">
      <c r="A17" s="4" t="inlineStr">
        <is>
          <t>Accrued payrol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42635</v>
      </c>
      <c r="J17" s="5" t="n">
        <v>677611</v>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7237</v>
      </c>
      <c r="J18" s="5" t="n">
        <v>182994</v>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99363</v>
      </c>
      <c r="J19" s="5" t="n">
        <v>-522664</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s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28702</v>
      </c>
      <c r="J21" s="5" t="n">
        <v>175000</v>
      </c>
    </row>
    <row r="22">
      <c r="A22" s="4" t="inlineStr">
        <is>
          <t>Investment in oil and gas field acquisition and drill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96403</v>
      </c>
      <c r="J22" s="5" t="n">
        <v>-125373</v>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67701</v>
      </c>
      <c r="J23" s="5" t="n">
        <v>4962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40000</v>
      </c>
    </row>
    <row r="26">
      <c r="A26" s="4" t="inlineStr">
        <is>
          <t>Repayment of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9706</v>
      </c>
      <c r="J26" s="5" t="n">
        <v>-179163</v>
      </c>
    </row>
    <row r="27">
      <c r="A27" s="4" t="inlineStr">
        <is>
          <t>Proceeds from notes payable and revolvin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7061</v>
      </c>
    </row>
    <row r="28">
      <c r="A28" s="4" t="inlineStr">
        <is>
          <t>Proceeds from prefunded drill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31500</v>
      </c>
      <c r="J28" s="5" t="n">
        <v>1986450</v>
      </c>
    </row>
    <row r="29">
      <c r="A29" s="4" t="inlineStr">
        <is>
          <t>PPP loan re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787</v>
      </c>
      <c r="J29" s="5" t="n">
        <v>-20103</v>
      </c>
    </row>
    <row r="30">
      <c r="A30" s="4" t="inlineStr">
        <is>
          <t>CASH FLOWS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19976</v>
      </c>
      <c r="J30" s="5" t="n">
        <v>2354245</v>
      </c>
    </row>
    <row r="31">
      <c r="A31" s="4" t="inlineStr">
        <is>
          <t>Net change i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7088</v>
      </c>
      <c r="J31" s="5" t="n">
        <v>1881208</v>
      </c>
    </row>
    <row r="32">
      <c r="A32" s="4" t="inlineStr">
        <is>
          <t>CASH AND CASH EQUIVALENTS AND RESTRICTED CASH AT BEGINNING OF PERIOD</t>
        </is>
      </c>
      <c r="B32" s="4" t="inlineStr">
        <is>
          <t xml:space="preserve"> </t>
        </is>
      </c>
      <c r="C32" s="4" t="inlineStr">
        <is>
          <t xml:space="preserve"> </t>
        </is>
      </c>
      <c r="D32" s="4" t="inlineStr">
        <is>
          <t xml:space="preserve"> </t>
        </is>
      </c>
      <c r="E32" s="6" t="n">
        <v>1990189</v>
      </c>
      <c r="F32" s="4" t="inlineStr">
        <is>
          <t xml:space="preserve"> </t>
        </is>
      </c>
      <c r="G32" s="4" t="inlineStr">
        <is>
          <t xml:space="preserve"> </t>
        </is>
      </c>
      <c r="H32" s="5" t="n">
        <v>13754</v>
      </c>
      <c r="I32" s="5" t="n">
        <v>1990189</v>
      </c>
      <c r="J32" s="5" t="n">
        <v>13754</v>
      </c>
    </row>
    <row r="33">
      <c r="A33" s="4" t="inlineStr">
        <is>
          <t>CASH AND CASH EQUIVALENTS AND RESTRICTED CASH AT END OF PERIOD</t>
        </is>
      </c>
      <c r="B33" s="6" t="n">
        <v>1894962</v>
      </c>
      <c r="C33" s="6" t="n">
        <v>1543101</v>
      </c>
      <c r="D33" s="4" t="inlineStr">
        <is>
          <t xml:space="preserve"> </t>
        </is>
      </c>
      <c r="E33" s="4" t="inlineStr">
        <is>
          <t xml:space="preserve"> </t>
        </is>
      </c>
      <c r="F33" s="5" t="n">
        <v>1894962</v>
      </c>
      <c r="G33" s="4" t="inlineStr">
        <is>
          <t xml:space="preserve"> </t>
        </is>
      </c>
      <c r="H33" s="4" t="inlineStr">
        <is>
          <t xml:space="preserve"> </t>
        </is>
      </c>
      <c r="I33" s="5" t="n">
        <v>1543101</v>
      </c>
      <c r="J33" s="5" t="n">
        <v>1894962</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id for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3680</v>
      </c>
      <c r="J35" s="5" t="n">
        <v>56441</v>
      </c>
    </row>
    <row r="36">
      <c r="A36" s="4" t="inlineStr">
        <is>
          <t>Cash paid for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il and gas acquisition costs in 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48353</v>
      </c>
      <c r="J38" s="4" t="inlineStr">
        <is>
          <t xml:space="preserve"> </t>
        </is>
      </c>
    </row>
    <row r="39">
      <c r="A39" s="4" t="inlineStr">
        <is>
          <t>Reclassification of convertible debt to continge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48695</v>
      </c>
    </row>
    <row r="40">
      <c r="A40" s="4" t="inlineStr">
        <is>
          <t>Conversion of convertible debt 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0506</v>
      </c>
    </row>
    <row r="41">
      <c r="A41" s="4" t="inlineStr">
        <is>
          <t>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5" t="n">
        <v>-47769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40964</v>
      </c>
    </row>
    <row r="44">
      <c r="A44" s="3" t="inlineStr">
        <is>
          <t>Adjustments to Reconcile Net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02924</v>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549</v>
      </c>
    </row>
    <row r="47">
      <c r="A47" s="4" t="inlineStr">
        <is>
          <t>Equity method investment loss/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2309</v>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299</v>
      </c>
    </row>
    <row r="49">
      <c r="A49" s="4" t="inlineStr">
        <is>
          <t>Accre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632</v>
      </c>
    </row>
    <row r="50">
      <c r="A50" s="4" t="inlineStr">
        <is>
          <t>Gain on sal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5000</v>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12701</v>
      </c>
    </row>
    <row r="53">
      <c r="A53" s="4" t="inlineStr">
        <is>
          <t>Accounts receivabl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79</v>
      </c>
    </row>
    <row r="54">
      <c r="A54" s="4" t="inlineStr">
        <is>
          <t>Prepaid expenses and other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8857</v>
      </c>
    </row>
    <row r="55">
      <c r="A55" s="4" t="inlineStr">
        <is>
          <t>Accounts payable and 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8550</v>
      </c>
    </row>
    <row r="56">
      <c r="A56" s="4" t="inlineStr">
        <is>
          <t>Accrued payroll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7611</v>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82994</v>
      </c>
    </row>
    <row r="58">
      <c r="A58" s="4" t="inlineStr">
        <is>
          <t>NET CASH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83161</v>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sales of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75000</v>
      </c>
    </row>
    <row r="61">
      <c r="A61" s="4" t="inlineStr">
        <is>
          <t>Investment in oil and gas field acquisition and drill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64876</v>
      </c>
    </row>
    <row r="62">
      <c r="A62" s="4" t="inlineStr">
        <is>
          <t>NET CASH USED IN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124</v>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40000</v>
      </c>
    </row>
    <row r="65">
      <c r="A65" s="4" t="inlineStr">
        <is>
          <t>Repayment of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79163</v>
      </c>
    </row>
    <row r="66">
      <c r="A66" s="4" t="inlineStr">
        <is>
          <t>Proceeds from notes payable and revolving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7061</v>
      </c>
    </row>
    <row r="67">
      <c r="A67" s="4" t="inlineStr">
        <is>
          <t>Proceeds from prefunded drill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986450</v>
      </c>
    </row>
    <row r="68">
      <c r="A68" s="4" t="inlineStr">
        <is>
          <t>PPP loan re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0103</v>
      </c>
    </row>
    <row r="69">
      <c r="A69" s="4" t="inlineStr">
        <is>
          <t>CASH FLOWS PROVIDED BY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354245</v>
      </c>
    </row>
    <row r="70">
      <c r="A70" s="4" t="inlineStr">
        <is>
          <t>Net change in 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881208</v>
      </c>
    </row>
    <row r="71">
      <c r="A71" s="4" t="inlineStr">
        <is>
          <t>CASH AND CASH EQUIVALENTS AND RESTRICTED CASH AT BEGINNING OF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3754</v>
      </c>
      <c r="I71" s="4" t="inlineStr">
        <is>
          <t xml:space="preserve"> </t>
        </is>
      </c>
      <c r="J71" s="5" t="n">
        <v>13754</v>
      </c>
    </row>
    <row r="72">
      <c r="A72" s="4" t="inlineStr">
        <is>
          <t>CASH AND CASH EQUIVALENTS AND RESTRICTED CASH AT END OF PERIOD</t>
        </is>
      </c>
      <c r="B72" s="5" t="n">
        <v>1894962</v>
      </c>
      <c r="C72" s="4" t="inlineStr">
        <is>
          <t xml:space="preserve"> </t>
        </is>
      </c>
      <c r="D72" s="4" t="inlineStr">
        <is>
          <t xml:space="preserve"> </t>
        </is>
      </c>
      <c r="E72" s="4" t="inlineStr">
        <is>
          <t xml:space="preserve"> </t>
        </is>
      </c>
      <c r="F72" s="5" t="n">
        <v>1894962</v>
      </c>
      <c r="G72" s="4" t="inlineStr">
        <is>
          <t xml:space="preserve"> </t>
        </is>
      </c>
      <c r="H72" s="4" t="inlineStr">
        <is>
          <t xml:space="preserve"> </t>
        </is>
      </c>
      <c r="I72" s="4" t="inlineStr">
        <is>
          <t xml:space="preserve"> </t>
        </is>
      </c>
      <c r="J72" s="5" t="n">
        <v>1894962</v>
      </c>
    </row>
    <row r="73">
      <c r="A73" s="3" t="inlineStr">
        <is>
          <t>SUPPLEMENTAL DISCLOSURE OF CASH FLOW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 paid for 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6441</v>
      </c>
    </row>
    <row r="75">
      <c r="A75" s="4" t="inlineStr">
        <is>
          <t>Cash paid for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PPLEMENTAL DISCLOSURE OF NONCASH INVESTING AND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il and gas acquisition costs in 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93720</v>
      </c>
    </row>
    <row r="78">
      <c r="A78" s="4" t="inlineStr">
        <is>
          <t>Reclassification of convertible debt to contingent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sion of convertible debt 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20506</v>
      </c>
    </row>
    <row r="80">
      <c r="A80" s="4" t="inlineStr">
        <is>
          <t>Revision of Prior Period,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ASH FLOWS FROM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71</v>
      </c>
    </row>
    <row r="83">
      <c r="A83" s="3" t="inlineStr">
        <is>
          <t>Adjustments to Reconcile Net Loss to Net Cash Used in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mortization of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ty method investment loss/impair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92309</v>
      </c>
    </row>
    <row r="87">
      <c r="A87" s="4" t="inlineStr">
        <is>
          <t>Depreci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853</v>
      </c>
    </row>
    <row r="88">
      <c r="A88" s="4" t="inlineStr">
        <is>
          <t>Accre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1690</v>
      </c>
    </row>
    <row r="89">
      <c r="A89" s="4" t="inlineStr">
        <is>
          <t>Gain on sale of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hanges in operating assets an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ceivab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ounts receivable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epaid expenses and other curren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ounts payable and accrue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2098</v>
      </c>
    </row>
    <row r="95">
      <c r="A95" s="4" t="inlineStr">
        <is>
          <t>Accrued payroll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CASH USED IN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9503</v>
      </c>
    </row>
    <row r="98">
      <c r="A98" s="3" t="inlineStr">
        <is>
          <t>CASH FLOWS FROM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oceeds from sales of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vestment in oil and gas field acquisition and drill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9503</v>
      </c>
    </row>
    <row r="101">
      <c r="A101" s="4" t="inlineStr">
        <is>
          <t>NET CASH USED IN INVES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9503</v>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payment of 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oceeds from notes payable and revolving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ceeds from prefunded drill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PP loan re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ASH FLOWS PROVIDED BY 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et change in cash and cash equival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ASH AND CASH EQUIVALENTS AND RESTRICTED CASH AT BEGINNING OF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ASH AND CASH EQUIVALENTS AND RESTRICTED CASH AT END OF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PPLEMENTAL DISCLOSURE OF CASH FLOW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ash paid for 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sh paid for income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UPPLEMENTAL DISCLOSURE OF NONCASH INVESTING AND FINANC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il and gas acquisition costs in account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93720</v>
      </c>
    </row>
    <row r="117">
      <c r="A117" s="4" t="inlineStr">
        <is>
          <t>Reclassification of convertible debt to contingent liab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648695</v>
      </c>
    </row>
    <row r="118">
      <c r="A118" s="4" t="inlineStr">
        <is>
          <t>Conversion of convertible debt to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3">
    <mergeCell ref="C1:H1"/>
    <mergeCell ref="I1:J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8, 2025</t>
        </is>
      </c>
      <c r="C1" s="2" t="inlineStr">
        <is>
          <t>May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20000000</v>
      </c>
      <c r="C8" s="5" t="n">
        <v>120000000</v>
      </c>
    </row>
    <row r="9">
      <c r="A9" s="4" t="inlineStr">
        <is>
          <t>Common Stock, Shares, Issued</t>
        </is>
      </c>
      <c r="B9" s="5" t="n">
        <v>74177452</v>
      </c>
      <c r="C9" s="5" t="n">
        <v>71993265</v>
      </c>
    </row>
    <row r="10">
      <c r="A10" s="4" t="inlineStr">
        <is>
          <t>Common Stock, Shares, Outstanding</t>
        </is>
      </c>
      <c r="B10" s="5" t="n">
        <v>74177452</v>
      </c>
      <c r="C10" s="5" t="n">
        <v>71993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ATEMENT OF PREVIOUSLY ISSUED FINANCIAL STATEMENTS (Details 4) - USD ($)</t>
        </is>
      </c>
      <c r="C1" s="2" t="inlineStr">
        <is>
          <t>3 Months Ended</t>
        </is>
      </c>
      <c r="I1" s="2" t="inlineStr">
        <is>
          <t>9 Months Ended</t>
        </is>
      </c>
    </row>
    <row r="2">
      <c r="B2" s="2" t="inlineStr">
        <is>
          <t>Feb. 29, 2024</t>
        </is>
      </c>
      <c r="C2" s="2" t="inlineStr">
        <is>
          <t>Feb. 28, 2025</t>
        </is>
      </c>
      <c r="D2" s="2" t="inlineStr">
        <is>
          <t>Nov. 30, 2024</t>
        </is>
      </c>
      <c r="E2" s="2" t="inlineStr">
        <is>
          <t>Aug. 31, 2024</t>
        </is>
      </c>
      <c r="F2" s="2" t="inlineStr">
        <is>
          <t>Feb. 29, 2024</t>
        </is>
      </c>
      <c r="G2" s="2" t="inlineStr">
        <is>
          <t>Nov. 30, 2023</t>
        </is>
      </c>
      <c r="H2" s="2" t="inlineStr">
        <is>
          <t>Aug. 31, 2023</t>
        </is>
      </c>
      <c r="I2" s="2" t="inlineStr">
        <is>
          <t>Feb. 28, 2025</t>
        </is>
      </c>
      <c r="J2" s="2" t="inlineStr">
        <is>
          <t>Feb. 29, 2024</t>
        </is>
      </c>
    </row>
    <row r="3">
      <c r="A3" s="4" t="inlineStr">
        <is>
          <t>Beginning balance, value</t>
        </is>
      </c>
      <c r="B3" s="4" t="inlineStr">
        <is>
          <t xml:space="preserve"> </t>
        </is>
      </c>
      <c r="C3" s="6" t="n">
        <v>-11510899</v>
      </c>
      <c r="D3" s="6" t="n">
        <v>-11230379</v>
      </c>
      <c r="E3" s="6" t="n">
        <v>-11186127</v>
      </c>
      <c r="F3" s="6" t="n">
        <v>-10532960</v>
      </c>
      <c r="G3" s="6" t="n">
        <v>-10183571</v>
      </c>
      <c r="H3" s="6" t="n">
        <v>-9784971</v>
      </c>
      <c r="I3" s="6" t="n">
        <v>-11186127</v>
      </c>
      <c r="J3" s="6" t="n">
        <v>-9784971</v>
      </c>
    </row>
    <row r="4">
      <c r="A4" s="4" t="inlineStr">
        <is>
          <t>Net Loss adjustments</t>
        </is>
      </c>
      <c r="B4" s="4" t="inlineStr">
        <is>
          <t xml:space="preserve"> </t>
        </is>
      </c>
      <c r="C4" s="5" t="n">
        <v>-415751</v>
      </c>
      <c r="D4" s="5" t="n">
        <v>-815720</v>
      </c>
      <c r="E4" s="5" t="n">
        <v>-469252</v>
      </c>
      <c r="F4" s="5" t="n">
        <v>-266861</v>
      </c>
      <c r="G4" s="5" t="n">
        <v>-753522</v>
      </c>
      <c r="H4" s="5" t="n">
        <v>-1119710</v>
      </c>
      <c r="I4" s="5" t="n">
        <v>-1700723</v>
      </c>
      <c r="J4" s="5" t="n">
        <v>-2140093</v>
      </c>
    </row>
    <row r="5">
      <c r="A5" s="4" t="inlineStr">
        <is>
          <t>Ending balance, value</t>
        </is>
      </c>
      <c r="B5" s="6" t="n">
        <v>-10601634</v>
      </c>
      <c r="C5" s="5" t="n">
        <v>-11876650</v>
      </c>
      <c r="D5" s="5" t="n">
        <v>-11510899</v>
      </c>
      <c r="E5" s="5" t="n">
        <v>-11230379</v>
      </c>
      <c r="F5" s="5" t="n">
        <v>-10601634</v>
      </c>
      <c r="G5" s="5" t="n">
        <v>-10532960</v>
      </c>
      <c r="H5" s="5" t="n">
        <v>-10183571</v>
      </c>
      <c r="I5" s="5" t="n">
        <v>-11876650</v>
      </c>
      <c r="J5" s="5" t="n">
        <v>-1060163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value</t>
        </is>
      </c>
      <c r="B7" s="4" t="inlineStr">
        <is>
          <t xml:space="preserve"> </t>
        </is>
      </c>
      <c r="C7" s="6" t="n">
        <v>7392</v>
      </c>
      <c r="D7" s="6" t="n">
        <v>7293</v>
      </c>
      <c r="E7" s="6" t="n">
        <v>7199</v>
      </c>
      <c r="F7" s="6" t="n">
        <v>7012</v>
      </c>
      <c r="G7" s="6" t="n">
        <v>6622</v>
      </c>
      <c r="H7" s="6" t="n">
        <v>6622</v>
      </c>
      <c r="I7" s="6" t="n">
        <v>7199</v>
      </c>
      <c r="J7" s="6" t="n">
        <v>6622</v>
      </c>
    </row>
    <row r="8">
      <c r="A8" s="4" t="inlineStr">
        <is>
          <t>Beginning Balance, Shares</t>
        </is>
      </c>
      <c r="B8" s="4" t="inlineStr">
        <is>
          <t xml:space="preserve"> </t>
        </is>
      </c>
      <c r="C8" s="5" t="n">
        <v>73921172</v>
      </c>
      <c r="D8" s="5" t="n">
        <v>72932800</v>
      </c>
      <c r="E8" s="5" t="n">
        <v>71993265</v>
      </c>
      <c r="F8" s="5" t="n">
        <v>70124809</v>
      </c>
      <c r="G8" s="5" t="n">
        <v>66220306</v>
      </c>
      <c r="H8" s="5" t="n">
        <v>66220306</v>
      </c>
      <c r="I8" s="5" t="n">
        <v>71993265</v>
      </c>
      <c r="J8" s="5" t="n">
        <v>66220306</v>
      </c>
    </row>
    <row r="9">
      <c r="A9" s="4" t="inlineStr">
        <is>
          <t>Net Loss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value</t>
        </is>
      </c>
      <c r="B10" s="6" t="n">
        <v>7148</v>
      </c>
      <c r="C10" s="6" t="n">
        <v>7417</v>
      </c>
      <c r="D10" s="6" t="n">
        <v>7392</v>
      </c>
      <c r="E10" s="6" t="n">
        <v>7293</v>
      </c>
      <c r="F10" s="6" t="n">
        <v>7148</v>
      </c>
      <c r="G10" s="6" t="n">
        <v>7012</v>
      </c>
      <c r="H10" s="6" t="n">
        <v>6622</v>
      </c>
      <c r="I10" s="6" t="n">
        <v>7417</v>
      </c>
      <c r="J10" s="6" t="n">
        <v>7148</v>
      </c>
    </row>
    <row r="11">
      <c r="A11" s="4" t="inlineStr">
        <is>
          <t>Ending Balance, Shares</t>
        </is>
      </c>
      <c r="B11" s="5" t="n">
        <v>71475205</v>
      </c>
      <c r="C11" s="5" t="n">
        <v>74177452</v>
      </c>
      <c r="D11" s="5" t="n">
        <v>73921172</v>
      </c>
      <c r="E11" s="5" t="n">
        <v>72932800</v>
      </c>
      <c r="F11" s="5" t="n">
        <v>71475205</v>
      </c>
      <c r="G11" s="5" t="n">
        <v>70124809</v>
      </c>
      <c r="H11" s="5" t="n">
        <v>66220306</v>
      </c>
      <c r="I11" s="5" t="n">
        <v>74177452</v>
      </c>
      <c r="J11" s="5" t="n">
        <v>71475205</v>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t>
        </is>
      </c>
      <c r="B19" s="4" t="inlineStr">
        <is>
          <t xml:space="preserve"> </t>
        </is>
      </c>
      <c r="C19" s="6" t="n">
        <v>12379976</v>
      </c>
      <c r="D19" s="6" t="n">
        <v>11955075</v>
      </c>
      <c r="E19" s="6" t="n">
        <v>11530169</v>
      </c>
      <c r="F19" s="6" t="n">
        <v>11189456</v>
      </c>
      <c r="G19" s="6" t="n">
        <v>10785713</v>
      </c>
      <c r="H19" s="6" t="n">
        <v>10064603</v>
      </c>
      <c r="I19" s="6" t="n">
        <v>11530169</v>
      </c>
      <c r="J19" s="6" t="n">
        <v>10064603</v>
      </c>
    </row>
    <row r="20">
      <c r="A20" s="4" t="inlineStr">
        <is>
          <t>Net Loss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value</t>
        </is>
      </c>
      <c r="B21" s="6" t="n">
        <v>11387507</v>
      </c>
      <c r="C21" s="5" t="n">
        <v>12490151</v>
      </c>
      <c r="D21" s="5" t="n">
        <v>12379976</v>
      </c>
      <c r="E21" s="5" t="n">
        <v>11955075</v>
      </c>
      <c r="F21" s="5" t="n">
        <v>11387507</v>
      </c>
      <c r="G21" s="5" t="n">
        <v>11189456</v>
      </c>
      <c r="H21" s="5" t="n">
        <v>10785713</v>
      </c>
      <c r="I21" s="5" t="n">
        <v>12490151</v>
      </c>
      <c r="J21" s="5" t="n">
        <v>11387507</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value</t>
        </is>
      </c>
      <c r="B23" s="4" t="inlineStr">
        <is>
          <t xml:space="preserve"> </t>
        </is>
      </c>
      <c r="C23" s="5" t="n">
        <v>-24008467</v>
      </c>
      <c r="D23" s="5" t="n">
        <v>-23192747</v>
      </c>
      <c r="E23" s="5" t="n">
        <v>-22723495</v>
      </c>
      <c r="F23" s="5" t="n">
        <v>-21729428</v>
      </c>
      <c r="G23" s="5" t="n">
        <v>-20975906</v>
      </c>
      <c r="H23" s="5" t="n">
        <v>-19856196</v>
      </c>
      <c r="I23" s="5" t="n">
        <v>-22723495</v>
      </c>
      <c r="J23" s="5" t="n">
        <v>-19856196</v>
      </c>
    </row>
    <row r="24">
      <c r="A24" s="4" t="inlineStr">
        <is>
          <t>Net Loss adjustments</t>
        </is>
      </c>
      <c r="B24" s="4" t="inlineStr">
        <is>
          <t xml:space="preserve"> </t>
        </is>
      </c>
      <c r="C24" s="5" t="n">
        <v>-415751</v>
      </c>
      <c r="D24" s="5" t="n">
        <v>-815720</v>
      </c>
      <c r="E24" s="5" t="n">
        <v>-469252</v>
      </c>
      <c r="F24" s="5" t="n">
        <v>-266861</v>
      </c>
      <c r="G24" s="5" t="n">
        <v>-753522</v>
      </c>
      <c r="H24" s="5" t="n">
        <v>-1119710</v>
      </c>
      <c r="I24" s="4" t="inlineStr">
        <is>
          <t xml:space="preserve"> </t>
        </is>
      </c>
      <c r="J24" s="4" t="inlineStr">
        <is>
          <t xml:space="preserve"> </t>
        </is>
      </c>
    </row>
    <row r="25">
      <c r="A25" s="4" t="inlineStr">
        <is>
          <t>Ending balance, value</t>
        </is>
      </c>
      <c r="B25" s="5" t="n">
        <v>-21996289</v>
      </c>
      <c r="C25" s="6" t="n">
        <v>-24424218</v>
      </c>
      <c r="D25" s="6" t="n">
        <v>-24008467</v>
      </c>
      <c r="E25" s="6" t="n">
        <v>-23192747</v>
      </c>
      <c r="F25" s="5" t="n">
        <v>-21996289</v>
      </c>
      <c r="G25" s="6" t="n">
        <v>-21729428</v>
      </c>
      <c r="H25" s="6" t="n">
        <v>-20975906</v>
      </c>
      <c r="I25" s="6" t="n">
        <v>-24424218</v>
      </c>
      <c r="J25" s="5" t="n">
        <v>-21996289</v>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value</t>
        </is>
      </c>
      <c r="B27" s="5" t="n">
        <v>-58988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on sale of related party asset</t>
        </is>
      </c>
      <c r="B28" s="5" t="n">
        <v>74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adjustments</t>
        </is>
      </c>
      <c r="B29" s="5" t="n">
        <v>-47769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40964</v>
      </c>
    </row>
    <row r="30">
      <c r="A30" s="4" t="inlineStr">
        <is>
          <t>Ending balance, value</t>
        </is>
      </c>
      <c r="B30" s="5" t="n">
        <v>-5898873</v>
      </c>
      <c r="C30" s="4" t="inlineStr">
        <is>
          <t xml:space="preserve"> </t>
        </is>
      </c>
      <c r="D30" s="4" t="inlineStr">
        <is>
          <t xml:space="preserve"> </t>
        </is>
      </c>
      <c r="E30" s="4" t="inlineStr">
        <is>
          <t xml:space="preserve"> </t>
        </is>
      </c>
      <c r="F30" s="6" t="n">
        <v>-5898873</v>
      </c>
      <c r="G30" s="4" t="inlineStr">
        <is>
          <t xml:space="preserve"> </t>
        </is>
      </c>
      <c r="H30" s="4" t="inlineStr">
        <is>
          <t xml:space="preserve"> </t>
        </is>
      </c>
      <c r="I30" s="4" t="inlineStr">
        <is>
          <t xml:space="preserve"> </t>
        </is>
      </c>
      <c r="J30" s="6" t="n">
        <v>-5898873</v>
      </c>
    </row>
    <row r="31">
      <c r="A31" s="4" t="inlineStr">
        <is>
          <t>Previously Reporte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value</t>
        </is>
      </c>
      <c r="B32" s="6" t="n">
        <v>71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Shares</t>
        </is>
      </c>
      <c r="B33" s="5" t="n">
        <v>71475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sale of related party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Shares</t>
        </is>
      </c>
      <c r="B36" s="5" t="n">
        <v>71475205</v>
      </c>
      <c r="C36" s="4" t="inlineStr">
        <is>
          <t xml:space="preserve"> </t>
        </is>
      </c>
      <c r="D36" s="4" t="inlineStr">
        <is>
          <t xml:space="preserve"> </t>
        </is>
      </c>
      <c r="E36" s="4" t="inlineStr">
        <is>
          <t xml:space="preserve"> </t>
        </is>
      </c>
      <c r="F36" s="5" t="n">
        <v>71475205</v>
      </c>
      <c r="G36" s="4" t="inlineStr">
        <is>
          <t xml:space="preserve"> </t>
        </is>
      </c>
      <c r="H36" s="4" t="inlineStr">
        <is>
          <t xml:space="preserve"> </t>
        </is>
      </c>
      <c r="I36" s="4" t="inlineStr">
        <is>
          <t xml:space="preserve"> </t>
        </is>
      </c>
      <c r="J36" s="5" t="n">
        <v>71475205</v>
      </c>
    </row>
    <row r="37">
      <c r="A37" s="4" t="inlineStr">
        <is>
          <t>Previously Reported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on sale of related party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viously Reported [Member] | Additional Paid-in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value</t>
        </is>
      </c>
      <c r="B44" s="6" t="n">
        <v>113132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sale of related party asset</t>
        </is>
      </c>
      <c r="B45" s="5" t="n">
        <v>74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viously Reported [Member] | Retained Earn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value</t>
        </is>
      </c>
      <c r="B48" s="5" t="n">
        <v>-172193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on sale of related party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 adjustments</t>
        </is>
      </c>
      <c r="B50" s="6" t="n">
        <v>-47769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C1:H1"/>
    <mergeCell ref="I1:J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3" customWidth="1" min="5" max="5"/>
  </cols>
  <sheetData>
    <row r="1">
      <c r="A1" s="1" t="inlineStr">
        <is>
          <t>SIGNIFICANT ACCOUNTING POLICIES (Details) - USD ($)</t>
        </is>
      </c>
      <c r="B1" s="2" t="inlineStr">
        <is>
          <t>Feb. 28, 2025</t>
        </is>
      </c>
      <c r="C1" s="2" t="inlineStr">
        <is>
          <t>May 31, 2024</t>
        </is>
      </c>
      <c r="D1" s="2" t="inlineStr">
        <is>
          <t>Feb. 29, 2024</t>
        </is>
      </c>
      <c r="E1" s="2" t="inlineStr">
        <is>
          <t>May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843</v>
      </c>
      <c r="C3" s="6" t="n">
        <v>127126</v>
      </c>
      <c r="D3" s="4" t="inlineStr">
        <is>
          <t xml:space="preserve"> </t>
        </is>
      </c>
      <c r="E3" s="4" t="inlineStr">
        <is>
          <t xml:space="preserve"> </t>
        </is>
      </c>
    </row>
    <row r="4">
      <c r="A4" s="4" t="inlineStr">
        <is>
          <t>Restricted cash</t>
        </is>
      </c>
      <c r="B4" s="5" t="n">
        <v>1515258</v>
      </c>
      <c r="C4" s="5" t="n">
        <v>1863063</v>
      </c>
      <c r="D4" s="4" t="inlineStr">
        <is>
          <t xml:space="preserve"> </t>
        </is>
      </c>
      <c r="E4" s="4" t="inlineStr">
        <is>
          <t xml:space="preserve"> </t>
        </is>
      </c>
    </row>
    <row r="5">
      <c r="A5" s="4" t="inlineStr">
        <is>
          <t>Total</t>
        </is>
      </c>
      <c r="B5" s="6" t="n">
        <v>1543101</v>
      </c>
      <c r="C5" s="6" t="n">
        <v>1990189</v>
      </c>
      <c r="D5" s="6" t="n">
        <v>1894962</v>
      </c>
      <c r="E5" s="6" t="n">
        <v>137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SIGNIFICANT ACCOUNTING POLICIES (Details 2) - USD ($)</t>
        </is>
      </c>
      <c r="B1" s="2" t="inlineStr">
        <is>
          <t>Feb. 28, 2025</t>
        </is>
      </c>
      <c r="C1" s="2" t="inlineStr">
        <is>
          <t>May 31, 2024</t>
        </is>
      </c>
      <c r="D1" s="2" t="inlineStr">
        <is>
          <t>Feb. 29, 2024</t>
        </is>
      </c>
    </row>
    <row r="2">
      <c r="A2" s="3" t="inlineStr">
        <is>
          <t>Accounting Policies [Abstract]</t>
        </is>
      </c>
      <c r="B2" s="4" t="inlineStr">
        <is>
          <t xml:space="preserve"> </t>
        </is>
      </c>
      <c r="C2" s="4" t="inlineStr">
        <is>
          <t xml:space="preserve"> </t>
        </is>
      </c>
      <c r="D2" s="4" t="inlineStr">
        <is>
          <t xml:space="preserve"> </t>
        </is>
      </c>
    </row>
    <row r="3">
      <c r="A3" s="4" t="inlineStr">
        <is>
          <t>Vehicles and equipment</t>
        </is>
      </c>
      <c r="B3" s="6" t="n">
        <v>193766</v>
      </c>
      <c r="C3" s="6" t="n">
        <v>193766</v>
      </c>
      <c r="D3" s="4" t="inlineStr">
        <is>
          <t xml:space="preserve"> </t>
        </is>
      </c>
    </row>
    <row r="4">
      <c r="A4" s="4" t="inlineStr">
        <is>
          <t>Less: Accumulated depreciation</t>
        </is>
      </c>
      <c r="B4" s="5" t="n">
        <v>78676</v>
      </c>
      <c r="C4" s="5" t="n">
        <v>58267</v>
      </c>
      <c r="D4" s="4" t="inlineStr">
        <is>
          <t xml:space="preserve"> </t>
        </is>
      </c>
    </row>
    <row r="5">
      <c r="A5" s="4" t="inlineStr">
        <is>
          <t>Property and equipment, net</t>
        </is>
      </c>
      <c r="B5" s="6" t="n">
        <v>115090</v>
      </c>
      <c r="C5" s="6" t="n">
        <v>135499</v>
      </c>
      <c r="D5" s="6" t="n">
        <v>1399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SIGNIFICANT ACCOUNTING POLICIES (Details 3) - USD ($)</t>
        </is>
      </c>
      <c r="B1" s="2" t="inlineStr">
        <is>
          <t>Feb. 28, 2025</t>
        </is>
      </c>
      <c r="C1" s="2" t="inlineStr">
        <is>
          <t>May 31, 2024</t>
        </is>
      </c>
      <c r="D1" s="2" t="inlineStr">
        <is>
          <t>Feb. 29, 2024</t>
        </is>
      </c>
    </row>
    <row r="2">
      <c r="A2" s="3" t="inlineStr">
        <is>
          <t>Accounting Policies [Abstract]</t>
        </is>
      </c>
      <c r="B2" s="4" t="inlineStr">
        <is>
          <t xml:space="preserve"> </t>
        </is>
      </c>
      <c r="C2" s="4" t="inlineStr">
        <is>
          <t xml:space="preserve"> </t>
        </is>
      </c>
      <c r="D2" s="4" t="inlineStr">
        <is>
          <t xml:space="preserve"> </t>
        </is>
      </c>
    </row>
    <row r="3">
      <c r="A3" s="4" t="inlineStr">
        <is>
          <t>Intangible and tangible drilling costs</t>
        </is>
      </c>
      <c r="B3" s="6" t="n">
        <v>3357831</v>
      </c>
      <c r="C3" s="6" t="n">
        <v>382259</v>
      </c>
      <c r="D3" s="4" t="inlineStr">
        <is>
          <t xml:space="preserve"> </t>
        </is>
      </c>
    </row>
    <row r="4">
      <c r="A4" s="4" t="inlineStr">
        <is>
          <t>Lease acquisition costs</t>
        </is>
      </c>
      <c r="B4" s="5" t="n">
        <v>286471</v>
      </c>
      <c r="C4" s="5" t="n">
        <v>228404</v>
      </c>
      <c r="D4" s="4" t="inlineStr">
        <is>
          <t xml:space="preserve"> </t>
        </is>
      </c>
    </row>
    <row r="5">
      <c r="A5" s="4" t="inlineStr">
        <is>
          <t>Oil and gas acquisition and drilling costs</t>
        </is>
      </c>
      <c r="B5" s="6" t="n">
        <v>3644302</v>
      </c>
      <c r="C5" s="6" t="n">
        <v>610663</v>
      </c>
      <c r="D5" s="6" t="n">
        <v>432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IGNIFICANT ACCOUNTING POLICIES (Details Narrative) - USD ($)</t>
        </is>
      </c>
      <c r="B1" s="2" t="inlineStr">
        <is>
          <t>9 Months Ended</t>
        </is>
      </c>
    </row>
    <row r="2">
      <c r="B2" s="2" t="inlineStr">
        <is>
          <t>Feb. 28, 2025</t>
        </is>
      </c>
      <c r="C2" s="2" t="inlineStr">
        <is>
          <t>Feb. 29, 2024</t>
        </is>
      </c>
      <c r="D2" s="2" t="inlineStr">
        <is>
          <t>May 31, 2024</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6" t="n">
        <v>20409</v>
      </c>
      <c r="C4" s="6" t="n">
        <v>13446</v>
      </c>
      <c r="D4" s="4" t="inlineStr">
        <is>
          <t xml:space="preserve"> </t>
        </is>
      </c>
    </row>
    <row r="5">
      <c r="A5" s="4" t="inlineStr">
        <is>
          <t>Oil and Gas, Full Cost Method, Property and Equipment, after Accumulated Depletion</t>
        </is>
      </c>
      <c r="B5" s="6" t="n">
        <v>3644302</v>
      </c>
      <c r="C5" s="6" t="n">
        <v>432063</v>
      </c>
      <c r="D5" s="6" t="n">
        <v>6106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DEFICIT (Details)</t>
        </is>
      </c>
      <c r="B1" s="2" t="inlineStr">
        <is>
          <t>9 Months Ended</t>
        </is>
      </c>
    </row>
    <row r="2">
      <c r="B2" s="2" t="inlineStr">
        <is>
          <t>Feb. 29, 2024</t>
        </is>
      </c>
    </row>
    <row r="3">
      <c r="A3" s="3" t="inlineStr">
        <is>
          <t>Equity [Abstract]</t>
        </is>
      </c>
      <c r="B3" s="4" t="inlineStr">
        <is>
          <t xml:space="preserve"> </t>
        </is>
      </c>
    </row>
    <row r="4">
      <c r="A4" s="4" t="inlineStr">
        <is>
          <t>Risk-free interest rate</t>
        </is>
      </c>
      <c r="B4" s="9" t="n">
        <v>0.0407</v>
      </c>
    </row>
    <row r="5">
      <c r="A5" s="4" t="inlineStr">
        <is>
          <t>Expected dividend yield</t>
        </is>
      </c>
      <c r="B5" s="10" t="n">
        <v>0</v>
      </c>
    </row>
    <row r="6">
      <c r="A6" s="4" t="inlineStr">
        <is>
          <t>Expected volatility</t>
        </is>
      </c>
      <c r="B6" s="9" t="n">
        <v>2.813</v>
      </c>
    </row>
    <row r="7">
      <c r="A7" s="4" t="inlineStr">
        <is>
          <t>Share-Based Compensation Arrangement by Share-Based Payment Award, Fair Value Assumptions, Expected Term</t>
        </is>
      </c>
      <c r="B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s>
  <sheetData>
    <row r="1">
      <c r="A1" s="1" t="inlineStr">
        <is>
          <t>NOTES PAYABLE (Details) - USD ($)</t>
        </is>
      </c>
      <c r="B1" s="2" t="inlineStr">
        <is>
          <t>Feb. 28, 2025</t>
        </is>
      </c>
      <c r="C1" s="2" t="inlineStr">
        <is>
          <t>May 31, 2024</t>
        </is>
      </c>
      <c r="D1" s="2" t="inlineStr">
        <is>
          <t>Feb. 29, 2024</t>
        </is>
      </c>
    </row>
    <row r="2">
      <c r="A2" s="3" t="inlineStr">
        <is>
          <t>Debt Disclosure [Abstract]</t>
        </is>
      </c>
      <c r="B2" s="4" t="inlineStr">
        <is>
          <t xml:space="preserve"> </t>
        </is>
      </c>
      <c r="C2" s="4" t="inlineStr">
        <is>
          <t xml:space="preserve"> </t>
        </is>
      </c>
      <c r="D2" s="4" t="inlineStr">
        <is>
          <t xml:space="preserve"> </t>
        </is>
      </c>
    </row>
    <row r="3">
      <c r="A3" s="4" t="inlineStr">
        <is>
          <t>Total note payable – Alleghany</t>
        </is>
      </c>
      <c r="B3" s="6" t="n">
        <v>617934</v>
      </c>
      <c r="C3" s="6" t="n">
        <v>617934</v>
      </c>
      <c r="D3" s="4" t="inlineStr">
        <is>
          <t xml:space="preserve"> </t>
        </is>
      </c>
    </row>
    <row r="4">
      <c r="A4" s="4" t="inlineStr">
        <is>
          <t>Less amounts classified as current</t>
        </is>
      </c>
      <c r="B4" s="5" t="n">
        <v>617934</v>
      </c>
      <c r="C4" s="5" t="n">
        <v>617934</v>
      </c>
      <c r="D4" s="6" t="n">
        <v>617934</v>
      </c>
    </row>
    <row r="5">
      <c r="A5" s="4" t="inlineStr">
        <is>
          <t>Note payable – Alleghany, net of current portion</t>
        </is>
      </c>
      <c r="B5" s="4" t="inlineStr">
        <is>
          <t xml:space="preserve"> </t>
        </is>
      </c>
      <c r="C5" s="4" t="inlineStr">
        <is>
          <t xml:space="preserve"> </t>
        </is>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4" customWidth="1" min="2" max="2"/>
    <col width="13" customWidth="1" min="3" max="3"/>
    <col width="14" customWidth="1" min="4" max="4"/>
  </cols>
  <sheetData>
    <row r="1">
      <c r="A1" s="1" t="inlineStr">
        <is>
          <t>NOTES PAYABLE (Details 2) - USD ($)</t>
        </is>
      </c>
      <c r="B1" s="2" t="inlineStr">
        <is>
          <t>Feb. 28, 2025</t>
        </is>
      </c>
      <c r="C1" s="2" t="inlineStr">
        <is>
          <t>May 31, 2024</t>
        </is>
      </c>
      <c r="D1" s="2" t="inlineStr">
        <is>
          <t>Feb. 29, 2024</t>
        </is>
      </c>
    </row>
    <row r="2">
      <c r="A2" s="3" t="inlineStr">
        <is>
          <t>Debt Disclosure [Abstract]</t>
        </is>
      </c>
      <c r="B2" s="4" t="inlineStr">
        <is>
          <t xml:space="preserve"> </t>
        </is>
      </c>
      <c r="C2" s="4" t="inlineStr">
        <is>
          <t xml:space="preserve"> </t>
        </is>
      </c>
      <c r="D2" s="4" t="inlineStr">
        <is>
          <t xml:space="preserve"> </t>
        </is>
      </c>
    </row>
    <row r="3">
      <c r="A3" s="4" t="inlineStr">
        <is>
          <t>Total PPP Loan</t>
        </is>
      </c>
      <c r="B3" s="6" t="n">
        <v>903325</v>
      </c>
      <c r="C3" s="6" t="n">
        <v>954112</v>
      </c>
      <c r="D3" s="4" t="inlineStr">
        <is>
          <t xml:space="preserve"> </t>
        </is>
      </c>
    </row>
    <row r="4">
      <c r="A4" s="4" t="inlineStr">
        <is>
          <t>Less amounts classified as current</t>
        </is>
      </c>
      <c r="B4" s="5" t="n">
        <v>61831</v>
      </c>
      <c r="C4" s="5" t="n">
        <v>66379</v>
      </c>
      <c r="D4" s="6" t="n">
        <v>67073</v>
      </c>
    </row>
    <row r="5">
      <c r="A5" s="4" t="inlineStr">
        <is>
          <t>PPP loan, excluding current portion</t>
        </is>
      </c>
      <c r="B5" s="6" t="n">
        <v>841494</v>
      </c>
      <c r="C5" s="6" t="n">
        <v>887733</v>
      </c>
      <c r="D5" s="6" t="n">
        <v>9038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5" customWidth="1" min="6" max="6"/>
    <col width="14" customWidth="1" min="7" max="7"/>
    <col width="13" customWidth="1" min="8" max="8"/>
  </cols>
  <sheetData>
    <row r="1">
      <c r="A1" s="1" t="inlineStr">
        <is>
          <t>NOTES PAYABLE (Details Narrative) - USD ($)</t>
        </is>
      </c>
      <c r="E1" s="2" t="inlineStr">
        <is>
          <t>3 Months Ended</t>
        </is>
      </c>
      <c r="F1" s="2" t="inlineStr">
        <is>
          <t>9 Months Ended</t>
        </is>
      </c>
    </row>
    <row r="2">
      <c r="B2" s="2" t="inlineStr">
        <is>
          <t>Dec. 29, 2023</t>
        </is>
      </c>
      <c r="C2" s="2" t="inlineStr">
        <is>
          <t>Nov. 27, 2023</t>
        </is>
      </c>
      <c r="D2" s="2" t="inlineStr">
        <is>
          <t>Sep. 06, 2023</t>
        </is>
      </c>
      <c r="E2" s="2" t="inlineStr">
        <is>
          <t>May 31, 2023</t>
        </is>
      </c>
      <c r="F2" s="2" t="inlineStr">
        <is>
          <t>Feb. 28, 2025</t>
        </is>
      </c>
      <c r="G2" s="2" t="inlineStr">
        <is>
          <t>Feb. 29, 2024</t>
        </is>
      </c>
      <c r="H2" s="2" t="inlineStr">
        <is>
          <t>May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440000</v>
      </c>
      <c r="H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6" t="n">
        <v>55868</v>
      </c>
      <c r="G5" s="6" t="n">
        <v>60549</v>
      </c>
      <c r="H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60500</v>
      </c>
      <c r="C8" s="6" t="n">
        <v>66000</v>
      </c>
      <c r="D8" s="6" t="n">
        <v>71225</v>
      </c>
      <c r="E8" s="4" t="inlineStr">
        <is>
          <t xml:space="preserve"> </t>
        </is>
      </c>
      <c r="F8" s="4" t="inlineStr">
        <is>
          <t xml:space="preserve"> </t>
        </is>
      </c>
      <c r="G8" s="4" t="inlineStr">
        <is>
          <t xml:space="preserve"> </t>
        </is>
      </c>
      <c r="H8" s="6" t="n">
        <v>212025</v>
      </c>
    </row>
    <row r="9">
      <c r="A9" s="4" t="inlineStr">
        <is>
          <t>Proceeds from Convertible Debt</t>
        </is>
      </c>
      <c r="B9" s="5" t="n">
        <v>50000</v>
      </c>
      <c r="C9" s="5" t="n">
        <v>55000</v>
      </c>
      <c r="D9" s="5" t="n">
        <v>60000</v>
      </c>
      <c r="E9" s="6" t="n">
        <v>180000</v>
      </c>
      <c r="F9" s="4" t="inlineStr">
        <is>
          <t xml:space="preserve"> </t>
        </is>
      </c>
      <c r="G9" s="4" t="inlineStr">
        <is>
          <t xml:space="preserve"> </t>
        </is>
      </c>
      <c r="H9" s="4" t="inlineStr">
        <is>
          <t xml:space="preserve"> </t>
        </is>
      </c>
    </row>
    <row r="10">
      <c r="A10" s="4" t="inlineStr">
        <is>
          <t>Amortization of Debt Discount (Premium)</t>
        </is>
      </c>
      <c r="B10" s="5" t="n">
        <v>5500</v>
      </c>
      <c r="C10" s="5" t="n">
        <v>6000</v>
      </c>
      <c r="D10" s="5" t="n">
        <v>6475</v>
      </c>
      <c r="E10" s="4" t="inlineStr">
        <is>
          <t xml:space="preserve"> </t>
        </is>
      </c>
      <c r="F10" s="4" t="inlineStr">
        <is>
          <t xml:space="preserve"> </t>
        </is>
      </c>
      <c r="G10" s="4" t="inlineStr">
        <is>
          <t xml:space="preserve"> </t>
        </is>
      </c>
      <c r="H10" s="4" t="inlineStr">
        <is>
          <t xml:space="preserve"> </t>
        </is>
      </c>
    </row>
    <row r="11">
      <c r="A11" s="4" t="inlineStr">
        <is>
          <t>Debt Issuance Costs, Net</t>
        </is>
      </c>
      <c r="B11" s="6" t="n">
        <v>5000</v>
      </c>
      <c r="C11" s="6" t="n">
        <v>5000</v>
      </c>
      <c r="D11" s="6" t="n">
        <v>4750</v>
      </c>
      <c r="E11" s="4" t="inlineStr">
        <is>
          <t xml:space="preserve"> </t>
        </is>
      </c>
      <c r="F11" s="4" t="inlineStr">
        <is>
          <t xml:space="preserve"> </t>
        </is>
      </c>
      <c r="G11" s="4" t="inlineStr">
        <is>
          <t xml:space="preserve"> </t>
        </is>
      </c>
      <c r="H11" s="6" t="n">
        <v>12750</v>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35</v>
      </c>
      <c r="C4" s="6" t="n">
        <v>12701</v>
      </c>
      <c r="D4" s="6" t="n">
        <v>9423</v>
      </c>
      <c r="E4" s="6" t="n">
        <v>12701</v>
      </c>
    </row>
    <row r="5">
      <c r="A5" s="4" t="inlineStr">
        <is>
          <t>Direct costs</t>
        </is>
      </c>
      <c r="B5" s="4" t="inlineStr">
        <is>
          <t xml:space="preserve"> </t>
        </is>
      </c>
      <c r="C5" s="4" t="inlineStr">
        <is>
          <t xml:space="preserve"> </t>
        </is>
      </c>
      <c r="D5" s="4" t="inlineStr">
        <is>
          <t xml:space="preserve"> </t>
        </is>
      </c>
      <c r="E5" s="4" t="inlineStr">
        <is>
          <t xml:space="preserve"> </t>
        </is>
      </c>
    </row>
    <row r="6">
      <c r="A6" s="4" t="inlineStr">
        <is>
          <t>Gross profit (loss)</t>
        </is>
      </c>
      <c r="B6" s="5" t="n">
        <v>1735</v>
      </c>
      <c r="C6" s="5" t="n">
        <v>12701</v>
      </c>
      <c r="D6" s="5" t="n">
        <v>9423</v>
      </c>
      <c r="E6" s="5" t="n">
        <v>12701</v>
      </c>
    </row>
    <row r="7">
      <c r="A7" s="4" t="inlineStr">
        <is>
          <t>Lease operating expense</t>
        </is>
      </c>
      <c r="B7" s="5" t="n">
        <v>53063</v>
      </c>
      <c r="C7" s="4" t="inlineStr">
        <is>
          <t xml:space="preserve"> </t>
        </is>
      </c>
      <c r="D7" s="5" t="n">
        <v>130105</v>
      </c>
      <c r="E7" s="4" t="inlineStr">
        <is>
          <t xml:space="preserve"> </t>
        </is>
      </c>
    </row>
    <row r="8">
      <c r="A8" s="4" t="inlineStr">
        <is>
          <t>General, selling and administrative expenses</t>
        </is>
      </c>
      <c r="B8" s="5" t="n">
        <v>450275</v>
      </c>
      <c r="C8" s="5" t="n">
        <v>463308</v>
      </c>
      <c r="D8" s="5" t="n">
        <v>1376809</v>
      </c>
      <c r="E8" s="5" t="n">
        <v>2423144</v>
      </c>
    </row>
    <row r="9">
      <c r="A9" s="4" t="inlineStr">
        <is>
          <t>Consulting and professional services</t>
        </is>
      </c>
      <c r="B9" s="5" t="n">
        <v>97141</v>
      </c>
      <c r="C9" s="5" t="n">
        <v>100000</v>
      </c>
      <c r="D9" s="5" t="n">
        <v>476666</v>
      </c>
      <c r="E9" s="5" t="n">
        <v>361515</v>
      </c>
    </row>
    <row r="10">
      <c r="A10" s="4" t="inlineStr">
        <is>
          <t>Total Operating Expense</t>
        </is>
      </c>
      <c r="B10" s="5" t="n">
        <v>600479</v>
      </c>
      <c r="C10" s="5" t="n">
        <v>563308</v>
      </c>
      <c r="D10" s="5" t="n">
        <v>1983580</v>
      </c>
      <c r="E10" s="5" t="n">
        <v>2784659</v>
      </c>
    </row>
    <row r="11">
      <c r="A11" s="4" t="inlineStr">
        <is>
          <t>Operating income (loss)</t>
        </is>
      </c>
      <c r="B11" s="5" t="n">
        <v>-598744</v>
      </c>
      <c r="C11" s="5" t="n">
        <v>-550607</v>
      </c>
      <c r="D11" s="5" t="n">
        <v>-1974157</v>
      </c>
      <c r="E11" s="5" t="n">
        <v>-2771958</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Other non-operating income</t>
        </is>
      </c>
      <c r="B13" s="4" t="inlineStr">
        <is>
          <t xml:space="preserve"> </t>
        </is>
      </c>
      <c r="C13" s="5" t="n">
        <v>412506</v>
      </c>
      <c r="D13" s="4" t="inlineStr">
        <is>
          <t xml:space="preserve"> </t>
        </is>
      </c>
      <c r="E13" s="5" t="n">
        <v>827901</v>
      </c>
    </row>
    <row r="14">
      <c r="A14" s="4" t="inlineStr">
        <is>
          <t>Gain on sale of assets</t>
        </is>
      </c>
      <c r="B14" s="5" t="n">
        <v>299709</v>
      </c>
      <c r="C14" s="4" t="inlineStr">
        <is>
          <t xml:space="preserve"> </t>
        </is>
      </c>
      <c r="D14" s="5" t="n">
        <v>628702</v>
      </c>
      <c r="E14" s="5" t="n">
        <v>175000</v>
      </c>
    </row>
    <row r="15">
      <c r="A15" s="4" t="inlineStr">
        <is>
          <t>Income from employee retention credit</t>
        </is>
      </c>
      <c r="B15" s="4" t="inlineStr">
        <is>
          <t xml:space="preserve"> </t>
        </is>
      </c>
      <c r="C15" s="4" t="inlineStr">
        <is>
          <t xml:space="preserve"> </t>
        </is>
      </c>
      <c r="D15" s="4" t="inlineStr">
        <is>
          <t xml:space="preserve"> </t>
        </is>
      </c>
      <c r="E15" s="4" t="inlineStr">
        <is>
          <t xml:space="preserve"> </t>
        </is>
      </c>
    </row>
    <row r="16">
      <c r="A16" s="4" t="inlineStr">
        <is>
          <t>Equity method income (los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16716</v>
      </c>
      <c r="C17" s="5" t="n">
        <v>-128760</v>
      </c>
      <c r="D17" s="5" t="n">
        <v>-355268</v>
      </c>
      <c r="E17" s="5" t="n">
        <v>-371036</v>
      </c>
    </row>
    <row r="18">
      <c r="A18" s="4" t="inlineStr">
        <is>
          <t>Net income (loss)</t>
        </is>
      </c>
      <c r="B18" s="6" t="n">
        <v>-415751</v>
      </c>
      <c r="C18" s="6" t="n">
        <v>-266861</v>
      </c>
      <c r="D18" s="6" t="n">
        <v>-1700723</v>
      </c>
      <c r="E18" s="6" t="n">
        <v>-2140093</v>
      </c>
    </row>
    <row r="19">
      <c r="A19" s="4" t="inlineStr">
        <is>
          <t>Net income (loss) per share, basic and diluted</t>
        </is>
      </c>
      <c r="B19" s="8" t="n">
        <v>-0.01</v>
      </c>
      <c r="C19" s="6" t="n">
        <v>0</v>
      </c>
      <c r="D19" s="8" t="n">
        <v>-0.02</v>
      </c>
      <c r="E19" s="8" t="n">
        <v>-0.03</v>
      </c>
    </row>
    <row r="20">
      <c r="A20" s="4" t="inlineStr">
        <is>
          <t>Weighted average number of common shares outstanding</t>
        </is>
      </c>
      <c r="B20" s="5" t="n">
        <v>74001534</v>
      </c>
      <c r="C20" s="5" t="n">
        <v>71432162</v>
      </c>
      <c r="D20" s="5" t="n">
        <v>73309076</v>
      </c>
      <c r="E20" s="5" t="n">
        <v>69285076</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13" customWidth="1" min="7" max="7"/>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Subscription Paid In Advance [Member]</t>
        </is>
      </c>
      <c r="F1" s="2" t="inlineStr">
        <is>
          <t>Retained Earnings [Member]</t>
        </is>
      </c>
      <c r="G1" s="2" t="inlineStr">
        <is>
          <t>Total</t>
        </is>
      </c>
    </row>
    <row r="2">
      <c r="A2" s="4" t="inlineStr">
        <is>
          <t>Beginning balance, value at May. 31, 2023</t>
        </is>
      </c>
      <c r="B2" s="6" t="n">
        <v>6622</v>
      </c>
      <c r="C2" s="4" t="inlineStr">
        <is>
          <t xml:space="preserve"> </t>
        </is>
      </c>
      <c r="D2" s="6" t="n">
        <v>10064603</v>
      </c>
      <c r="E2" s="4" t="inlineStr">
        <is>
          <t xml:space="preserve"> </t>
        </is>
      </c>
      <c r="F2" s="6" t="n">
        <v>-19856196</v>
      </c>
      <c r="G2" s="6" t="n">
        <v>-9784971</v>
      </c>
    </row>
    <row r="3">
      <c r="A3" s="4" t="inlineStr">
        <is>
          <t>Beginning Balance, Shares at May. 31, 2023</t>
        </is>
      </c>
      <c r="B3" s="5" t="n">
        <v>6622030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119710</v>
      </c>
      <c r="G4" s="5" t="n">
        <v>-1119710</v>
      </c>
    </row>
    <row r="5">
      <c r="A5" s="4" t="inlineStr">
        <is>
          <t>Stock based compensation</t>
        </is>
      </c>
      <c r="B5" s="4" t="inlineStr">
        <is>
          <t xml:space="preserve"> </t>
        </is>
      </c>
      <c r="C5" s="4" t="inlineStr">
        <is>
          <t xml:space="preserve"> </t>
        </is>
      </c>
      <c r="D5" s="5" t="n">
        <v>721110</v>
      </c>
      <c r="E5" s="4" t="inlineStr">
        <is>
          <t xml:space="preserve"> </t>
        </is>
      </c>
      <c r="F5" s="4" t="inlineStr">
        <is>
          <t xml:space="preserve"> </t>
        </is>
      </c>
      <c r="G5" s="5" t="n">
        <v>721110</v>
      </c>
    </row>
    <row r="6">
      <c r="A6" s="4" t="inlineStr">
        <is>
          <t>Ending balance, value at Aug. 31, 2023</t>
        </is>
      </c>
      <c r="B6" s="6" t="n">
        <v>6622</v>
      </c>
      <c r="C6" s="4" t="inlineStr">
        <is>
          <t xml:space="preserve"> </t>
        </is>
      </c>
      <c r="D6" s="5" t="n">
        <v>10785713</v>
      </c>
      <c r="E6" s="4" t="inlineStr">
        <is>
          <t xml:space="preserve"> </t>
        </is>
      </c>
      <c r="F6" s="5" t="n">
        <v>-20975906</v>
      </c>
      <c r="G6" s="5" t="n">
        <v>-10183571</v>
      </c>
    </row>
    <row r="7">
      <c r="A7" s="4" t="inlineStr">
        <is>
          <t>Ending Balance, Shares at Aug. 31, 2023</t>
        </is>
      </c>
      <c r="B7" s="5" t="n">
        <v>662203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May. 31, 2023</t>
        </is>
      </c>
      <c r="B8" s="6" t="n">
        <v>6622</v>
      </c>
      <c r="C8" s="4" t="inlineStr">
        <is>
          <t xml:space="preserve"> </t>
        </is>
      </c>
      <c r="D8" s="5" t="n">
        <v>10064603</v>
      </c>
      <c r="E8" s="4" t="inlineStr">
        <is>
          <t xml:space="preserve"> </t>
        </is>
      </c>
      <c r="F8" s="5" t="n">
        <v>-19856196</v>
      </c>
      <c r="G8" s="5" t="n">
        <v>-9784971</v>
      </c>
    </row>
    <row r="9">
      <c r="A9" s="4" t="inlineStr">
        <is>
          <t>Beginning Balance, Shares at May. 31, 2023</t>
        </is>
      </c>
      <c r="B9" s="5" t="n">
        <v>662203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140093</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102924</v>
      </c>
    </row>
    <row r="12">
      <c r="A12" s="4" t="inlineStr">
        <is>
          <t>Ending balance, value at Feb. 29, 2024</t>
        </is>
      </c>
      <c r="B12" s="6" t="n">
        <v>7148</v>
      </c>
      <c r="C12" s="4" t="inlineStr">
        <is>
          <t xml:space="preserve"> </t>
        </is>
      </c>
      <c r="D12" s="5" t="n">
        <v>11387507</v>
      </c>
      <c r="E12" s="4" t="inlineStr">
        <is>
          <t xml:space="preserve"> </t>
        </is>
      </c>
      <c r="F12" s="5" t="n">
        <v>-21996289</v>
      </c>
      <c r="G12" s="5" t="n">
        <v>-10601634</v>
      </c>
    </row>
    <row r="13">
      <c r="A13" s="4" t="inlineStr">
        <is>
          <t>Ending Balance, Shares at Feb. 29, 2024</t>
        </is>
      </c>
      <c r="B13" s="5" t="n">
        <v>714752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Aug. 31, 2023</t>
        </is>
      </c>
      <c r="B14" s="6" t="n">
        <v>6622</v>
      </c>
      <c r="C14" s="4" t="inlineStr">
        <is>
          <t xml:space="preserve"> </t>
        </is>
      </c>
      <c r="D14" s="5" t="n">
        <v>10785713</v>
      </c>
      <c r="E14" s="4" t="inlineStr">
        <is>
          <t xml:space="preserve"> </t>
        </is>
      </c>
      <c r="F14" s="5" t="n">
        <v>-20975906</v>
      </c>
      <c r="G14" s="5" t="n">
        <v>-10183571</v>
      </c>
    </row>
    <row r="15">
      <c r="A15" s="4" t="inlineStr">
        <is>
          <t>Beginning Balance, Shares at Aug. 31, 2023</t>
        </is>
      </c>
      <c r="B15" s="5" t="n">
        <v>662203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753522</v>
      </c>
      <c r="G16" s="5" t="n">
        <v>-753522</v>
      </c>
    </row>
    <row r="17">
      <c r="A17" s="4" t="inlineStr">
        <is>
          <t>Stock based compensation</t>
        </is>
      </c>
      <c r="B17" s="4" t="inlineStr">
        <is>
          <t xml:space="preserve"> </t>
        </is>
      </c>
      <c r="C17" s="4" t="inlineStr">
        <is>
          <t xml:space="preserve"> </t>
        </is>
      </c>
      <c r="D17" s="5" t="n">
        <v>235142</v>
      </c>
      <c r="E17" s="4" t="inlineStr">
        <is>
          <t xml:space="preserve"> </t>
        </is>
      </c>
      <c r="F17" s="4" t="inlineStr">
        <is>
          <t xml:space="preserve"> </t>
        </is>
      </c>
      <c r="G17" s="5" t="n">
        <v>235142</v>
      </c>
    </row>
    <row r="18">
      <c r="A18" s="4" t="inlineStr">
        <is>
          <t>Issuance of shares upon debt conversion</t>
        </is>
      </c>
      <c r="B18" s="6" t="n">
        <v>390</v>
      </c>
      <c r="C18" s="4" t="inlineStr">
        <is>
          <t xml:space="preserve"> </t>
        </is>
      </c>
      <c r="D18" s="5" t="n">
        <v>168601</v>
      </c>
      <c r="E18" s="4" t="inlineStr">
        <is>
          <t xml:space="preserve"> </t>
        </is>
      </c>
      <c r="F18" s="4" t="inlineStr">
        <is>
          <t xml:space="preserve"> </t>
        </is>
      </c>
      <c r="G18" s="5" t="n">
        <v>168991</v>
      </c>
    </row>
    <row r="19">
      <c r="A19" s="4" t="inlineStr">
        <is>
          <t>Issuance of shares upon debt conversion, Shares</t>
        </is>
      </c>
      <c r="B19" s="5" t="n">
        <v>39045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Nov. 30, 2023</t>
        </is>
      </c>
      <c r="B20" s="6" t="n">
        <v>7012</v>
      </c>
      <c r="C20" s="4" t="inlineStr">
        <is>
          <t xml:space="preserve"> </t>
        </is>
      </c>
      <c r="D20" s="5" t="n">
        <v>11189456</v>
      </c>
      <c r="E20" s="4" t="inlineStr">
        <is>
          <t xml:space="preserve"> </t>
        </is>
      </c>
      <c r="F20" s="5" t="n">
        <v>-21729428</v>
      </c>
      <c r="G20" s="5" t="n">
        <v>-10532960</v>
      </c>
    </row>
    <row r="21">
      <c r="A21" s="4" t="inlineStr">
        <is>
          <t>Ending Balance, Shares at Nov. 30, 2023</t>
        </is>
      </c>
      <c r="B21" s="5" t="n">
        <v>701248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266861</v>
      </c>
      <c r="G22" s="5" t="n">
        <v>-266861</v>
      </c>
    </row>
    <row r="23">
      <c r="A23" s="4" t="inlineStr">
        <is>
          <t>Stock based compensation</t>
        </is>
      </c>
      <c r="B23" s="4" t="inlineStr">
        <is>
          <t xml:space="preserve"> </t>
        </is>
      </c>
      <c r="C23" s="4" t="inlineStr">
        <is>
          <t xml:space="preserve"> </t>
        </is>
      </c>
      <c r="D23" s="5" t="n">
        <v>49904</v>
      </c>
      <c r="E23" s="4" t="inlineStr">
        <is>
          <t xml:space="preserve"> </t>
        </is>
      </c>
      <c r="F23" s="4" t="inlineStr">
        <is>
          <t xml:space="preserve"> </t>
        </is>
      </c>
      <c r="G23" s="4" t="inlineStr">
        <is>
          <t xml:space="preserve"> </t>
        </is>
      </c>
    </row>
    <row r="24">
      <c r="A24" s="4" t="inlineStr">
        <is>
          <t>Issuance of shares upon debt conversion</t>
        </is>
      </c>
      <c r="B24" s="6" t="n">
        <v>136</v>
      </c>
      <c r="C24" s="4" t="inlineStr">
        <is>
          <t xml:space="preserve"> </t>
        </is>
      </c>
      <c r="D24" s="5" t="n">
        <v>51379</v>
      </c>
      <c r="E24" s="4" t="inlineStr">
        <is>
          <t xml:space="preserve"> </t>
        </is>
      </c>
      <c r="F24" s="4" t="inlineStr">
        <is>
          <t xml:space="preserve"> </t>
        </is>
      </c>
      <c r="G24" s="5" t="n">
        <v>51515</v>
      </c>
    </row>
    <row r="25">
      <c r="A25" s="4" t="inlineStr">
        <is>
          <t>Issuance of shares upon debt conversion, Shares</t>
        </is>
      </c>
      <c r="B25" s="5" t="n">
        <v>13503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warrants</t>
        </is>
      </c>
      <c r="B26" s="4" t="inlineStr">
        <is>
          <t xml:space="preserve"> </t>
        </is>
      </c>
      <c r="C26" s="4" t="inlineStr">
        <is>
          <t xml:space="preserve"> </t>
        </is>
      </c>
      <c r="D26" s="5" t="n">
        <v>96768</v>
      </c>
      <c r="E26" s="4" t="inlineStr">
        <is>
          <t xml:space="preserve"> </t>
        </is>
      </c>
      <c r="F26" s="4" t="inlineStr">
        <is>
          <t xml:space="preserve"> </t>
        </is>
      </c>
      <c r="G26" s="5" t="n">
        <v>96768</v>
      </c>
    </row>
    <row r="27">
      <c r="A27" s="4" t="inlineStr">
        <is>
          <t>Ending balance, value at Feb. 29, 2024</t>
        </is>
      </c>
      <c r="B27" s="6" t="n">
        <v>7148</v>
      </c>
      <c r="C27" s="4" t="inlineStr">
        <is>
          <t xml:space="preserve"> </t>
        </is>
      </c>
      <c r="D27" s="5" t="n">
        <v>11387507</v>
      </c>
      <c r="E27" s="4" t="inlineStr">
        <is>
          <t xml:space="preserve"> </t>
        </is>
      </c>
      <c r="F27" s="5" t="n">
        <v>-21996289</v>
      </c>
      <c r="G27" s="5" t="n">
        <v>-10601634</v>
      </c>
    </row>
    <row r="28">
      <c r="A28" s="4" t="inlineStr">
        <is>
          <t>Ending Balance, Shares at Feb. 29, 2024</t>
        </is>
      </c>
      <c r="B28" s="5" t="n">
        <v>714752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Feb. 29, 2024</t>
        </is>
      </c>
      <c r="B29" s="6" t="n">
        <v>7148</v>
      </c>
      <c r="C29" s="4" t="inlineStr">
        <is>
          <t xml:space="preserve"> </t>
        </is>
      </c>
      <c r="D29" s="5" t="n">
        <v>11387507</v>
      </c>
      <c r="E29" s="4" t="inlineStr">
        <is>
          <t xml:space="preserve"> </t>
        </is>
      </c>
      <c r="F29" s="5" t="n">
        <v>-21996289</v>
      </c>
      <c r="G29" s="5" t="n">
        <v>-10601634</v>
      </c>
    </row>
    <row r="30">
      <c r="A30" s="4" t="inlineStr">
        <is>
          <t>Ending Balance, Shares at Feb. 29, 2024</t>
        </is>
      </c>
      <c r="B30" s="5" t="n">
        <v>714752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value at May. 31, 2024</t>
        </is>
      </c>
      <c r="B31" s="6" t="n">
        <v>7199</v>
      </c>
      <c r="C31" s="4" t="inlineStr">
        <is>
          <t xml:space="preserve"> </t>
        </is>
      </c>
      <c r="D31" s="5" t="n">
        <v>11530169</v>
      </c>
      <c r="E31" s="4" t="inlineStr">
        <is>
          <t xml:space="preserve"> </t>
        </is>
      </c>
      <c r="F31" s="5" t="n">
        <v>-22723495</v>
      </c>
      <c r="G31" s="5" t="n">
        <v>-11186127</v>
      </c>
    </row>
    <row r="32">
      <c r="A32" s="4" t="inlineStr">
        <is>
          <t>Beginning Balance, Shares at May. 31, 2024</t>
        </is>
      </c>
      <c r="B32" s="5" t="n">
        <v>719932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and issuance of common stock</t>
        </is>
      </c>
      <c r="B33" s="6" t="n">
        <v>94</v>
      </c>
      <c r="C33" s="4" t="inlineStr">
        <is>
          <t xml:space="preserve"> </t>
        </is>
      </c>
      <c r="D33" s="5" t="n">
        <v>424906</v>
      </c>
      <c r="E33" s="4" t="inlineStr">
        <is>
          <t xml:space="preserve"> </t>
        </is>
      </c>
      <c r="F33" s="4" t="inlineStr">
        <is>
          <t xml:space="preserve"> </t>
        </is>
      </c>
      <c r="G33" s="5" t="n">
        <v>425000</v>
      </c>
    </row>
    <row r="34">
      <c r="A34" s="4" t="inlineStr">
        <is>
          <t>Sale and issuance of common stock, Shares</t>
        </is>
      </c>
      <c r="B34" s="5" t="n">
        <v>9395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469252</v>
      </c>
      <c r="G35" s="5" t="n">
        <v>-469252</v>
      </c>
    </row>
    <row r="36">
      <c r="A36" s="4" t="inlineStr">
        <is>
          <t>Ending balance, value at Aug. 31, 2024</t>
        </is>
      </c>
      <c r="B36" s="6" t="n">
        <v>7293</v>
      </c>
      <c r="C36" s="4" t="inlineStr">
        <is>
          <t xml:space="preserve"> </t>
        </is>
      </c>
      <c r="D36" s="5" t="n">
        <v>11955075</v>
      </c>
      <c r="E36" s="4" t="inlineStr">
        <is>
          <t xml:space="preserve"> </t>
        </is>
      </c>
      <c r="F36" s="5" t="n">
        <v>-23192747</v>
      </c>
      <c r="G36" s="5" t="n">
        <v>-11230379</v>
      </c>
    </row>
    <row r="37">
      <c r="A37" s="4" t="inlineStr">
        <is>
          <t>Ending Balance, Shares at Aug. 31, 2024</t>
        </is>
      </c>
      <c r="B37" s="5" t="n">
        <v>729328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value at May. 31, 2024</t>
        </is>
      </c>
      <c r="B38" s="6" t="n">
        <v>7199</v>
      </c>
      <c r="C38" s="4" t="inlineStr">
        <is>
          <t xml:space="preserve"> </t>
        </is>
      </c>
      <c r="D38" s="5" t="n">
        <v>11530169</v>
      </c>
      <c r="E38" s="4" t="inlineStr">
        <is>
          <t xml:space="preserve"> </t>
        </is>
      </c>
      <c r="F38" s="5" t="n">
        <v>-22723495</v>
      </c>
      <c r="G38" s="5" t="n">
        <v>-11186127</v>
      </c>
    </row>
    <row r="39">
      <c r="A39" s="4" t="inlineStr">
        <is>
          <t>Beginning Balance, Shares at May. 31, 2024</t>
        </is>
      </c>
      <c r="B39" s="5" t="n">
        <v>719932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1700723</v>
      </c>
    </row>
    <row r="41">
      <c r="A41" s="4" t="inlineStr">
        <is>
          <t>Stock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value at Feb. 28, 2025</t>
        </is>
      </c>
      <c r="B42" s="6" t="n">
        <v>7417</v>
      </c>
      <c r="C42" s="4" t="inlineStr">
        <is>
          <t xml:space="preserve"> </t>
        </is>
      </c>
      <c r="D42" s="5" t="n">
        <v>12490151</v>
      </c>
      <c r="E42" s="5" t="n">
        <v>50000</v>
      </c>
      <c r="F42" s="5" t="n">
        <v>-24424218</v>
      </c>
      <c r="G42" s="5" t="n">
        <v>-11876650</v>
      </c>
    </row>
    <row r="43">
      <c r="A43" s="4" t="inlineStr">
        <is>
          <t>Ending Balance, Shares at Feb. 28, 2025</t>
        </is>
      </c>
      <c r="B43" s="5" t="n">
        <v>7417745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value at Aug. 31, 2024</t>
        </is>
      </c>
      <c r="B44" s="6" t="n">
        <v>7293</v>
      </c>
      <c r="C44" s="4" t="inlineStr">
        <is>
          <t xml:space="preserve"> </t>
        </is>
      </c>
      <c r="D44" s="5" t="n">
        <v>11955075</v>
      </c>
      <c r="E44" s="4" t="inlineStr">
        <is>
          <t xml:space="preserve"> </t>
        </is>
      </c>
      <c r="F44" s="5" t="n">
        <v>-23192747</v>
      </c>
      <c r="G44" s="5" t="n">
        <v>-11230379</v>
      </c>
    </row>
    <row r="45">
      <c r="A45" s="4" t="inlineStr">
        <is>
          <t>Beginning Balance, Shares at Aug. 31, 2024</t>
        </is>
      </c>
      <c r="B45" s="5" t="n">
        <v>729328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and issuance of common stock</t>
        </is>
      </c>
      <c r="B46" s="6" t="n">
        <v>99</v>
      </c>
      <c r="C46" s="4" t="inlineStr">
        <is>
          <t xml:space="preserve"> </t>
        </is>
      </c>
      <c r="D46" s="5" t="n">
        <v>424901</v>
      </c>
      <c r="E46" s="5" t="n">
        <v>110200</v>
      </c>
      <c r="F46" s="4" t="inlineStr">
        <is>
          <t xml:space="preserve"> </t>
        </is>
      </c>
      <c r="G46" s="5" t="n">
        <v>535200</v>
      </c>
    </row>
    <row r="47">
      <c r="A47" s="4" t="inlineStr">
        <is>
          <t>Sale and issuance of common stock, Shares</t>
        </is>
      </c>
      <c r="B47" s="5" t="n">
        <v>98837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815720</v>
      </c>
      <c r="G48" s="5" t="n">
        <v>-815720</v>
      </c>
    </row>
    <row r="49">
      <c r="A49" s="4" t="inlineStr">
        <is>
          <t>Ending balance, value at Nov. 30, 2024</t>
        </is>
      </c>
      <c r="B49" s="6" t="n">
        <v>7392</v>
      </c>
      <c r="C49" s="4" t="inlineStr">
        <is>
          <t xml:space="preserve"> </t>
        </is>
      </c>
      <c r="D49" s="5" t="n">
        <v>12379976</v>
      </c>
      <c r="E49" s="5" t="n">
        <v>110200</v>
      </c>
      <c r="F49" s="5" t="n">
        <v>-24008467</v>
      </c>
      <c r="G49" s="5" t="n">
        <v>-11510899</v>
      </c>
    </row>
    <row r="50">
      <c r="A50" s="4" t="inlineStr">
        <is>
          <t>Ending Balance, Shares at Nov. 30, 2024</t>
        </is>
      </c>
      <c r="B50" s="5" t="n">
        <v>7392117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and issuance of common stock</t>
        </is>
      </c>
      <c r="B51" s="6" t="n">
        <v>25</v>
      </c>
      <c r="C51" s="4" t="inlineStr">
        <is>
          <t xml:space="preserve"> </t>
        </is>
      </c>
      <c r="D51" s="5" t="n">
        <v>110175</v>
      </c>
      <c r="E51" s="5" t="n">
        <v>-60200</v>
      </c>
      <c r="F51" s="4" t="inlineStr">
        <is>
          <t xml:space="preserve"> </t>
        </is>
      </c>
      <c r="G51" s="5" t="n">
        <v>50000</v>
      </c>
    </row>
    <row r="52">
      <c r="A52" s="4" t="inlineStr">
        <is>
          <t>Sale and issuance of common stock, Shares</t>
        </is>
      </c>
      <c r="B52" s="5" t="n">
        <v>25628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415751</v>
      </c>
      <c r="G53" s="5" t="n">
        <v>-415751</v>
      </c>
    </row>
    <row r="54">
      <c r="A54" s="4" t="inlineStr">
        <is>
          <t>Ending balance, value at Feb. 28, 2025</t>
        </is>
      </c>
      <c r="B54" s="6" t="n">
        <v>7417</v>
      </c>
      <c r="C54" s="4" t="inlineStr">
        <is>
          <t xml:space="preserve"> </t>
        </is>
      </c>
      <c r="D54" s="6" t="n">
        <v>12490151</v>
      </c>
      <c r="E54" s="6" t="n">
        <v>50000</v>
      </c>
      <c r="F54" s="6" t="n">
        <v>-24424218</v>
      </c>
      <c r="G54" s="6" t="n">
        <v>-11876650</v>
      </c>
    </row>
    <row r="55">
      <c r="A55" s="4" t="inlineStr">
        <is>
          <t>Ending Balance, Shares at Feb. 28, 2025</t>
        </is>
      </c>
      <c r="B55" s="5" t="n">
        <v>74177452</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1700723</v>
      </c>
      <c r="C4" s="6" t="n">
        <v>-2140093</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expense</t>
        </is>
      </c>
      <c r="B6" s="4" t="inlineStr">
        <is>
          <t xml:space="preserve"> </t>
        </is>
      </c>
      <c r="C6" s="5" t="n">
        <v>1102924</v>
      </c>
    </row>
    <row r="7">
      <c r="A7" s="4" t="inlineStr">
        <is>
          <t>Depreciation expense</t>
        </is>
      </c>
      <c r="B7" s="5" t="n">
        <v>20409</v>
      </c>
      <c r="C7" s="5" t="n">
        <v>13446</v>
      </c>
    </row>
    <row r="8">
      <c r="A8" s="4" t="inlineStr">
        <is>
          <t>Accretion expense</t>
        </is>
      </c>
      <c r="B8" s="5" t="n">
        <v>2641</v>
      </c>
      <c r="C8" s="5" t="n">
        <v>36322</v>
      </c>
    </row>
    <row r="9">
      <c r="A9" s="4" t="inlineStr">
        <is>
          <t>Amortization of debt discount</t>
        </is>
      </c>
      <c r="B9" s="5" t="n">
        <v>55868</v>
      </c>
      <c r="C9" s="5" t="n">
        <v>60549</v>
      </c>
    </row>
    <row r="10">
      <c r="A10" s="4" t="inlineStr">
        <is>
          <t>Gain on sale of assets</t>
        </is>
      </c>
      <c r="B10" s="5" t="n">
        <v>-628702</v>
      </c>
      <c r="C10" s="5" t="n">
        <v>-175000</v>
      </c>
    </row>
    <row r="11">
      <c r="A11" s="3" t="inlineStr">
        <is>
          <t>Change in operating assets and liabilities</t>
        </is>
      </c>
      <c r="B11" s="4" t="inlineStr">
        <is>
          <t xml:space="preserve"> </t>
        </is>
      </c>
      <c r="C11" s="4" t="inlineStr">
        <is>
          <t xml:space="preserve"> </t>
        </is>
      </c>
    </row>
    <row r="12">
      <c r="A12" s="4" t="inlineStr">
        <is>
          <t>Receivables</t>
        </is>
      </c>
      <c r="B12" s="5" t="n">
        <v>-78624</v>
      </c>
      <c r="C12" s="5" t="n">
        <v>-412701</v>
      </c>
    </row>
    <row r="13">
      <c r="A13" s="4" t="inlineStr">
        <is>
          <t>Receivables – related party</t>
        </is>
      </c>
      <c r="B13" s="4" t="inlineStr">
        <is>
          <t xml:space="preserve"> </t>
        </is>
      </c>
      <c r="C13" s="5" t="n">
        <v>1779</v>
      </c>
    </row>
    <row r="14">
      <c r="A14" s="4" t="inlineStr">
        <is>
          <t>Prepaid expenses and other current assets</t>
        </is>
      </c>
      <c r="B14" s="5" t="n">
        <v>-25412</v>
      </c>
      <c r="C14" s="5" t="n">
        <v>18857</v>
      </c>
    </row>
    <row r="15">
      <c r="A15" s="4" t="inlineStr">
        <is>
          <t>Accounts payable and accrued liabilities</t>
        </is>
      </c>
      <c r="B15" s="5" t="n">
        <v>-1744692</v>
      </c>
      <c r="C15" s="5" t="n">
        <v>110648</v>
      </c>
    </row>
    <row r="16">
      <c r="A16" s="4" t="inlineStr">
        <is>
          <t>Accrued payroll</t>
        </is>
      </c>
      <c r="B16" s="5" t="n">
        <v>442635</v>
      </c>
      <c r="C16" s="5" t="n">
        <v>677611</v>
      </c>
    </row>
    <row r="17">
      <c r="A17" s="4" t="inlineStr">
        <is>
          <t>Accrued interest</t>
        </is>
      </c>
      <c r="B17" s="5" t="n">
        <v>157237</v>
      </c>
      <c r="C17" s="5" t="n">
        <v>182994</v>
      </c>
    </row>
    <row r="18">
      <c r="A18" s="4" t="inlineStr">
        <is>
          <t>NET CASH USED IN OPERATING ACTIVITIES</t>
        </is>
      </c>
      <c r="B18" s="5" t="n">
        <v>-3499363</v>
      </c>
      <c r="C18" s="5" t="n">
        <v>-522664</v>
      </c>
    </row>
    <row r="19">
      <c r="A19" s="3" t="inlineStr">
        <is>
          <t>CASH FLOWS USED IN INVESTING ACTIVITIES</t>
        </is>
      </c>
      <c r="B19" s="4" t="inlineStr">
        <is>
          <t xml:space="preserve"> </t>
        </is>
      </c>
      <c r="C19" s="4" t="inlineStr">
        <is>
          <t xml:space="preserve"> </t>
        </is>
      </c>
    </row>
    <row r="20">
      <c r="A20" s="4" t="inlineStr">
        <is>
          <t>Proceeds from sale of assets</t>
        </is>
      </c>
      <c r="B20" s="5" t="n">
        <v>628702</v>
      </c>
      <c r="C20" s="5" t="n">
        <v>175000</v>
      </c>
    </row>
    <row r="21">
      <c r="A21" s="4" t="inlineStr">
        <is>
          <t>Acquisition of oil and gas assets and drilling costs</t>
        </is>
      </c>
      <c r="B21" s="5" t="n">
        <v>-1296403</v>
      </c>
      <c r="C21" s="5" t="n">
        <v>-125373</v>
      </c>
    </row>
    <row r="22">
      <c r="A22" s="4" t="inlineStr">
        <is>
          <t>NET CASH USED IN INVESTING ACTIVITIES</t>
        </is>
      </c>
      <c r="B22" s="5" t="n">
        <v>-667701</v>
      </c>
      <c r="C22" s="5" t="n">
        <v>49627</v>
      </c>
    </row>
    <row r="23">
      <c r="A23" s="3" t="inlineStr">
        <is>
          <t>CASH FLOWS FROM FINANCING ACTIVITIES</t>
        </is>
      </c>
      <c r="B23" s="4" t="inlineStr">
        <is>
          <t xml:space="preserve"> </t>
        </is>
      </c>
      <c r="C23" s="4" t="inlineStr">
        <is>
          <t xml:space="preserve"> </t>
        </is>
      </c>
    </row>
    <row r="24">
      <c r="A24" s="4" t="inlineStr">
        <is>
          <t>Proceeds from sale of common stock</t>
        </is>
      </c>
      <c r="B24" s="5" t="n">
        <v>960200</v>
      </c>
      <c r="C24" s="4" t="inlineStr">
        <is>
          <t xml:space="preserve"> </t>
        </is>
      </c>
    </row>
    <row r="25">
      <c r="A25" s="4" t="inlineStr">
        <is>
          <t>Proceeds from convertible debt</t>
        </is>
      </c>
      <c r="B25" s="4" t="inlineStr">
        <is>
          <t xml:space="preserve"> </t>
        </is>
      </c>
      <c r="C25" s="5" t="n">
        <v>440000</v>
      </c>
    </row>
    <row r="26">
      <c r="A26" s="4" t="inlineStr">
        <is>
          <t>Repayment of convertible debt</t>
        </is>
      </c>
      <c r="B26" s="5" t="n">
        <v>-119706</v>
      </c>
      <c r="C26" s="5" t="n">
        <v>-179163</v>
      </c>
    </row>
    <row r="27">
      <c r="A27" s="4" t="inlineStr">
        <is>
          <t>Proceeds from notes payable and revolving note</t>
        </is>
      </c>
      <c r="B27" s="4" t="inlineStr">
        <is>
          <t xml:space="preserve"> </t>
        </is>
      </c>
      <c r="C27" s="5" t="n">
        <v>127061</v>
      </c>
    </row>
    <row r="28">
      <c r="A28" s="4" t="inlineStr">
        <is>
          <t>Proceeds from bridge notes</t>
        </is>
      </c>
      <c r="B28" s="5" t="n">
        <v>284000</v>
      </c>
      <c r="C28" s="4" t="inlineStr">
        <is>
          <t xml:space="preserve"> </t>
        </is>
      </c>
    </row>
    <row r="29">
      <c r="A29" s="4" t="inlineStr">
        <is>
          <t>Repayment of bridge notes</t>
        </is>
      </c>
      <c r="B29" s="5" t="n">
        <v>-185231</v>
      </c>
      <c r="C29" s="4" t="inlineStr">
        <is>
          <t xml:space="preserve"> </t>
        </is>
      </c>
    </row>
    <row r="30">
      <c r="A30" s="4" t="inlineStr">
        <is>
          <t>Proceeds from prefunded drilling costs</t>
        </is>
      </c>
      <c r="B30" s="5" t="n">
        <v>1331500</v>
      </c>
      <c r="C30" s="5" t="n">
        <v>1986450</v>
      </c>
    </row>
    <row r="31">
      <c r="A31" s="4" t="inlineStr">
        <is>
          <t>Proceeds from well development deposit</t>
        </is>
      </c>
      <c r="B31" s="5" t="n">
        <v>1500000</v>
      </c>
      <c r="C31" s="4" t="inlineStr">
        <is>
          <t xml:space="preserve"> </t>
        </is>
      </c>
    </row>
    <row r="32">
      <c r="A32" s="4" t="inlineStr">
        <is>
          <t>PPP loan repayments</t>
        </is>
      </c>
      <c r="B32" s="5" t="n">
        <v>-50787</v>
      </c>
      <c r="C32" s="5" t="n">
        <v>-20103</v>
      </c>
    </row>
    <row r="33">
      <c r="A33" s="4" t="inlineStr">
        <is>
          <t>CASH FLOWS PROVIDED BY FINANCING ACTIVITIES</t>
        </is>
      </c>
      <c r="B33" s="5" t="n">
        <v>3719976</v>
      </c>
      <c r="C33" s="5" t="n">
        <v>2354245</v>
      </c>
    </row>
    <row r="34">
      <c r="A34" s="4" t="inlineStr">
        <is>
          <t>Net decrease in cash and cash equivalents and restricted cash</t>
        </is>
      </c>
      <c r="B34" s="5" t="n">
        <v>-447088</v>
      </c>
      <c r="C34" s="5" t="n">
        <v>1881208</v>
      </c>
    </row>
    <row r="35">
      <c r="A35" s="4" t="inlineStr">
        <is>
          <t>CASH AND CASH EQUIVALENTS AND RESTRICTED CASH AT BEGINNING OF PERIOD</t>
        </is>
      </c>
      <c r="B35" s="5" t="n">
        <v>1990189</v>
      </c>
      <c r="C35" s="5" t="n">
        <v>13754</v>
      </c>
    </row>
    <row r="36">
      <c r="A36" s="4" t="inlineStr">
        <is>
          <t>CASH AND CASH EQUIVALENTS AND RESTRICTED CASH AT END OF PERIOD</t>
        </is>
      </c>
      <c r="B36" s="5" t="n">
        <v>1543101</v>
      </c>
      <c r="C36" s="5" t="n">
        <v>1894962</v>
      </c>
    </row>
    <row r="37">
      <c r="A37" s="3" t="inlineStr">
        <is>
          <t>NONCASH INVESTING ACTIVITIES</t>
        </is>
      </c>
      <c r="B37" s="4" t="inlineStr">
        <is>
          <t xml:space="preserve"> </t>
        </is>
      </c>
      <c r="C37" s="4" t="inlineStr">
        <is>
          <t xml:space="preserve"> </t>
        </is>
      </c>
    </row>
    <row r="38">
      <c r="A38" s="4" t="inlineStr">
        <is>
          <t>Oil and gas acquisition costs in accounts payable</t>
        </is>
      </c>
      <c r="B38" s="5" t="n">
        <v>1648353</v>
      </c>
      <c r="C38" s="4" t="inlineStr">
        <is>
          <t xml:space="preserve"> </t>
        </is>
      </c>
    </row>
    <row r="39">
      <c r="A39" s="4" t="inlineStr">
        <is>
          <t>Initial asset retirement obligation asset and liability</t>
        </is>
      </c>
      <c r="B39" s="5" t="n">
        <v>88883</v>
      </c>
      <c r="C39" s="4" t="inlineStr">
        <is>
          <t xml:space="preserve"> </t>
        </is>
      </c>
    </row>
    <row r="40">
      <c r="A40" s="4" t="inlineStr">
        <is>
          <t>Reclassification of convertible debt to contingent liability</t>
        </is>
      </c>
      <c r="B40" s="4" t="inlineStr">
        <is>
          <t xml:space="preserve"> </t>
        </is>
      </c>
      <c r="C40" s="5" t="n">
        <v>648695</v>
      </c>
    </row>
    <row r="41">
      <c r="A41" s="4" t="inlineStr">
        <is>
          <t>Conversion of convertible debt to common stock</t>
        </is>
      </c>
      <c r="B41" s="4" t="inlineStr">
        <is>
          <t xml:space="preserve"> </t>
        </is>
      </c>
      <c r="C41" s="5" t="n">
        <v>220506</v>
      </c>
    </row>
    <row r="42">
      <c r="A42" s="4" t="inlineStr">
        <is>
          <t>Issuance of common stock in exchange for note payable</t>
        </is>
      </c>
      <c r="B42" s="5" t="n">
        <v>50000</v>
      </c>
      <c r="C42" s="4" t="inlineStr">
        <is>
          <t xml:space="preserve"> </t>
        </is>
      </c>
    </row>
    <row r="43">
      <c r="A43" s="4" t="inlineStr">
        <is>
          <t>Cash to be received for sale of fixed assets</t>
        </is>
      </c>
      <c r="B43" s="4" t="inlineStr">
        <is>
          <t xml:space="preserve"> </t>
        </is>
      </c>
      <c r="C43" s="4" t="inlineStr">
        <is>
          <t xml:space="preserve"> </t>
        </is>
      </c>
    </row>
    <row r="44">
      <c r="A44" s="4" t="inlineStr">
        <is>
          <t>Interest paid</t>
        </is>
      </c>
      <c r="B44" s="6" t="n">
        <v>63680</v>
      </c>
      <c r="C44" s="6" t="n">
        <v>564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Feb. 28,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he
accompanying consolidated financial statements have been prepared by the management of Laredo Oil, Inc. (the Company). The
Company was incorporated under the laws of the State of Delaware on March 31, 2008 under the name of Laredo Mining, Inc.
As of that date, the Company had 90,000,000 authorized shares of common stock at $0.0001 par value and 10,000,000 authorized shares of
preferred stock at $0.0001 par value. On October 21, 2009 the name of the Company was changed to Laredo Oil, Inc. During
May of 2023, the Companys board of directors voted to increase the authorized shares of common stock to 120,000,000 shares at
$0.0001 par value, which increase was approved by the holders of a majority of the shares of common stock then outstanding. The
Company is an oil exploration and production company. From its inception in March 2008 through October 2009, the Company was primarily
engaged in acquisition and exploration efforts for mineral properties. Beginning in October 2009, the Company shifted its focus to locating
mature oil fields with the intention of acquiring those oil fields and recovering stranded oil using enhanced recovery
methods. From June 14, 2011 through December 31, 2020, the Company was a management services company, managing the acquisition and operation
of mature oil fields, focused on the recovery of stranded oil from those mature fields using enhanced oil recovery methods
for its then sole customer, Stranded Oil Resources Corporation, or SORC, then a wholly owned subsidiary of Alleghany Corporation (Alleghany).
On December 31, 2020, the Company entered into a Securities Purchase Agreement with Alleghany under which the Company purchased all the
issued and outstanding shares of SORC which included all intellectual property owned or developed by SORC. At that time SORC conducted
no ongoing operations. Under
the Securities Purchase Agreement with Alleghany, the Company also entered into a Consulting Agreement, under which Alleghany paid the
Company approximately $1.245 million during calendar year 2021 in exchange for the Company providing Alleghany with one to three years
of consulting services to be performed by certain of the Companys employees, including Mark See, its Chief Executive Officer. As
of February 28, 2025, the Company had acquired 45,766 gross acres and 38,153 net acres of mineral property interests in Montana. In connection
with securing this acreage in Montana, Lustre Oil Company LLC, a wholly owned subsidiary of the Company (Lustre), entered
into an Acquisition and Participation Agreement, and subsequent amendments (collectively the Erehwon APA), with Erehwon
Oil &amp; Gas, LLC and Laris Oil &amp; Gas, LLC (collectively, Erehwon) to acquire oil and gas interests and drill, complete,
re-enter, re-complete, sidetrack, and equip wells in Valley County, Daniels County and Roosevelt County, Montana. The Erehwon APA specifies
calculations for royalty interests and working interests for the first ten well completions, the first ten well recompletions and for
all additional wells and recompletions thereafter. Lustre, as the operator named in the Erehwon APA, will acquire initial mineral leases
and pay 100% of the costs, with the split between Erehwon and Lustre of 20%/80%, respectively. Under the Erehwon APA, Lustre will fund
100% of the construction costs of the first ten wells and the first ten completions. Until payout, as defined in the Erehwon
APA, is attained, the split between Erehwon and Lustre will be 10% to Erehwon and 90% to Lustre. After payout, the split will be 20%
to Erehwon and 80% to Lustre. Any additional wells funded under the Erehwon APA will be funded 100% by Lustre, with a 20% undivided working
interest held by Erehwon. Royalty expense will consist of the sum of royalty interest to the landowner and an overriding royalty interest
to two individuals (the Prospect Generators), not to exceed 6% nor be less than 3%. For the first ten new wells and first
ten recompletions, the Prospect Generators will receive a total amount equal to 5% of the cost of each completed and producing well. Lustre
and Erehwon entered into an Exploration and Development Agreement, dated July 18, 2023 (the Development Agreement), with
Texakoma Exploration &amp; Production Company (Texakoma), for the exploration and development of the Lustre Field
Prospect, as described in the Development Agreement. Lustre and Erehwon are parties to an existing Acquisition and Participation
Agreement, under which those parties agreed to acquire certain oil and gas interests, and drill, complete, re-enter, re-complete, sidetrack,
and equip wells, in certain counties in Montana. Under
the terms of a Development Agreement, Texakoma agreed to pay Lustre and Erehwon (jointly, LOC), the following amounts:
(i) $175,000 on or before July 21, 2023; and (ii) another $175,000 upon the spudding of the initial test well subject to
rig availability. Upon the spudding of that test well, LOC was required to deliver to Texakoma a partial assignment of an 85% working
interest in the oil and gas leases covering the first two initial drilling and spacing units. Under the Development Agreement the first
payment was paid by Texakoma in August 2023 and LOC received the second payment of $175,000 in September 2023. The
two test wells were successfully drilled and Texakoma paid 100% of the costs associated with the drilling and completion of the wells.
LOC has an undivided 15% working interest, carried through the tanks, in those two wells. In March 2024, Texakoma exercised its option
to participate in the development of the remainder of the Lustre Field Prospect. By exercising its option, Texakoma agreed to drill eight
additional wells, with LOC having a 15% working interest carried through the tanks, and to pay Lustre $706,603 over a four month period,
for an 85% leasehold interest in the next eight drill sites and a 50% leasehold interest in the balance of the Lustre Field Prospect
acreage. As of May 31, 2024, Texakoma paid an additional $328,681 to LOC in accordance with the Development Agreement. Texakoma paid
the remaining amounts due by the end of first fiscal quarter 2025. The working and net revenue interest in any wells drilled subsequent
to the first ten wells will be shared by Texakoma and LOC on a 50:50 basis. As of February 28, 2025, Texakoma had completed three wells.
With the purchase of the Cranston saltwater disposal well purchased by Lustre Oil Company on September 10, 2024, Texakoma was preparing
the three wells for production pending evaluation of the well characteristics and better weather conditions in the field. Following
the Texakoma transaction described above, the Company retains a 100% leasehold interest and full control of an additional 30,556 net
mineral acres in northeastern Montana at the western edge of the Williston Basin. In
December 2023, the Company, through the Companys wholly owned subsidiary, Hell Creek Crude, LLC, or HCC, entered into a Participation
Agreement with Erehwon, and various accredited investors. The Participation Agreement provided the Company with an initial $2,034,000
to acquire certain leases and to drill a development well in the Midfork Field in Montana. Through subsequent capital calls and the addition
of another investor, the Company has raised $2,685,500 as of February 28, 2025. This amount is recorded as deferred well development
costs. Several of the investors in the Participation Agreement also hold $575,000 in principal amount of the Companys convertible
debt, and $73,317 in accrued interest, which total indebtedness is included as investments under the Participation Agreement. Until
the total current debt of $3,333,817, plus any additional capital calls is repaid to the various investors under the terms of the Participation
Agreement, the net working interest payments from the Participation Agreement will be split between the various investors, on one hand,
and HCC and Erehwon, on the other hand, on a 90%/10% basis. After full payment to the investors on their investments, the split between
the investors, on one hand, and HCC and Erehwon, on the other hand, will be on a 50%/50% basis. In December 2024, an additional investor
purchased a 9% net working interest before- payout and 4% net working interest after payout from HCC for $300,000. The before-payout
split between the investors, on one hand, and the additional investor, and Erehwon, on the other hand, will be on a 90%/9%/1% basis The
after-payout split between the initial investors, on one hand, and the additional investor, HCC and Erehwon, on the other hand, will
be on a 50%/4%/46% basis with HCC receiving a 36% and Erehwon a 10% split. After the development well is drilled under the Participation
Agreement, the investors will have the option to invest in up to two additional wells in the field. The Reddig 11-21 well is currently
being modified for production through additional perforations. The
Company has also raised $2,250,000 from accredited investors in its subsidiary, West Fork Resources, LLC (West Fork) which
was formed to explore and develop oil reserves in portions of over 30,000 acres of mineral rights located north of the Fort Peck Reservation
at the western edge of the Williston Basin. The Company is in the process of raising $7.5 million to drill three exploratory wells by
selling units of West Fork to investors. Of the funds thus raised, $1,250,000 is restricted until the entire $7.5 million is received
and will be returned should that amount fail to be attained. The unrestricted funds received totaling $1,000,000are committed to drilling
the first well in the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Feb. 28, 2025</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Subsequent
to the initial issuance of the Companys 2023 annual financial statements on September 23, 2023, the Companys management
reconsidered the estimate previously applied in its valuation of the Olfert 11-4 exploratory well, which was drilled in the spring and
summer of 2022. The well encountered salt-water in amounts that make it uneconomical to operate due to the lack of a proximate salt-water
disposal well and was shut-in during September 2022 pending gaining access to a closer disposal well. Currently, the well remains shut-in
as the Company has yet to economically solve the water disposal issue. Until a solution is found, the well is unevaluated and written
down, although the Company continues to plan on developing the well if it becomes feasible. After experiencing continued losses in its
equity method investment in Cat Creek Holdings, LLC, the Company has reconsidered its valuation of the entity and written it down to
zero. The
following table summarizes the impacts of the changes in estimates on the Companys financial statements for the period ending
February 29, 2024:
Condensed Consolidated Balance Sheet
Impact of change of estimates
As previously Adjustments As Restated
Cash and cash equivalents and restricted cash $ 1,894,962 $ - $ 1,894,962
Receivables 412,701 - 412,701
Prepaid expenses and other current assets 17,692 - 17,692
Total Current Assets 2,325,355 - 2,325,355
Property and Equipment
Oil and gas acquisition and drilling costs 4,518,896 (4,086,833 ) 432,063
Property and equipment, net 193,883 (53,901 ) 139,982
Total Property and Equipment, net 4,712,779 (4,140,734 ) 572,045
Other assets 30,000 - 30,000
Equity method investment – Olfert 37,630 (37,630 ) -
Equity method investment – Cat Creek 157,185 (157,185 ) -
TOTAL ASSETS $ 7,262,949 $ 4,335,549 $ 2,927,400
LIABILITIES AND STOCKHOLDERS DEFICIT
Current Liabilities
Accounts payable and accrued liabilities $ 2,092,806 $ 282,388 $ 2,375,194
Accrued payroll liabilities 2,940,061 - 2,940,061
Accrued interest 380,466 (73,695 ) 306,771
Deferred well development costs 3,785,710 648,695 4,434,405
Convertible debt, net of debt discount and debt issuance costs 949,159 (575,000 ) 374,159
Revolving note 1,060,061 - 1,060,061
Note payable – related party 292,099 - 292,099
Note payable – Alleghany, net of debt discount 617,934 - 617,934
Note payable, current portion 67,073 - 67,073
Total Current Liabilities 12,185,369 282,388 12,467,757
Asset retirement obligation 72,570 84,824 157,394
Long-term note, net of current portion 903,883 - 903,883
Total Noncurrent Liabilities 976,453 84,824 1,061,277
TOTAL LIABILITIES 13,161,822 367,212 13,529,034
Commitments and Contingencies
Stockholders Deficit
Preferred stock: $0.0001 par value; 10,000,000 shares authorized; none issued and outstanding - - -
Common stock: $0.0001 par value; 120,000,000 shares authorized; 71,475,205 and 66,220,306 issued and outstanding as of February 29, 2024 and May 31, 2023, respectively $ 7,148 - $ 7,148
Additional paid in capital 11,313,282 74,225 11,387,507
Accumulated deficit (17,219,303 ) (4,776,986 ) (21,996,289 )
Total Stockholders Deficit (5,898,873 ) (4,702,761 ) (10,601,634 )
TOTAL LIABILITIES AND STOCKHOLDERS DEFICIT $ 7,262,949 $ (4,335,549 ) $ 2,927,400
Condensed
Consolidated Statements of Operations
As Adjustments Nine Months
Revenue $ 12,701 $ - $ 12,701
Direct costs - - -
Gross profit (loss) 12,701 - 12,701
General, selling and administrative expenses 2,325,516 97,628 2,423,144
Consulting and professional services 361,515 - 361,515
Total Operating Expense 2,687,031 97,628 2,784,659
Operating loss (2,674,330 ) (97,628 ) (2,771,958 )
Other income/(expense)
Other non-operating income 750,000 77,901 827,901
Gain on sale of assets 175,000 - 175,000
Equity method loss/impairment (92,309 ) 92,309 -
Interest expense, net (299,325 ) (71,711 ) (371,036 )
Net loss $ (2,140,964 ) 871 $ (2,140,093 )
Net loss per share, basic and diluted $ (0.03 ) - $ (0.03 )
Weighted average number of basic and diluted common shares outstanding 68,420,230 864,846 69,285,076 Condensed
Consolidated Statement of Cash Flows
Quarter
As
previously Adjustment February
29,
CASH
FLOWS FROM OPERATING ACTIVITIES
Net
loss $ (2,140,964 ) 871 $ (2,140,093 )
Adjustments
to Reconcile Net Loss to Net Cash Used in Operating Activities:
Stock
based compensation expense 1,102,924 - 1,102,924
Amortization
of debt discount 60,549 - 60,549
Equity
method investment loss/impairment 92,309 (92,309 ) -
Depreciation 15,299 (1,853 ) 13,446
Accretion
expense 4,632 31,690 36,322
Gain
on sale of assets (175,000 ) - (175,000 )
Changes
in operating assets and liabilities:
Receivables (412,701 ) - (412,701 )
Accounts
receivable – related party 1,779 - 1,779
Prepaid
expenses and other current assets 18,857 - 18,857
Accounts
payable and accrued liabilities 88,550 22,098 110,648
Accrued
payroll liabilities 677,611 - 677,611
Accrued
interest 182,994 - 182,994
NET
CASH USED IN OPERATING ACTIVITIES (483,161 ) (39,503 ) (522,664 )
CASH
FLOWS FROM INVESTING ACTIVITIES
Proceeds
from sales of assets 175,000 - 175,000
Investment
in oil and gas field acquisition and drilling costs (164,876 ) 39,503 (125,373 )
NET
CASH USED IN INVESTING ACTIVITIES 10,124 39,503 49,627
CASH
FLOWS FROM FINANCING ACTIVITIES
Issuance
of convertible debt 440,000 - 440,000
Repayment
of convertible debt (179,163 ) - (179,163 )
Proceeds
from notes payable and revolving note 127,061 - 127,061
Proceeds
from prefunded drilling costs 1,986,450 - 1,986,450
PPP
loan repayments (20,103 ) - (20,103 )
NET
CASH PROVIDED BY FINANCING ACTIVITIES 2,354,245 - 2,354,245
Net
change in cash and cash equivalents 1,881,208 - 1,881,208
Cash
and cash equivalents at beginning of period 13,754 - 13,754
CASH
AND CASH EQUIVALENTS AND RESTRICTED CASH AT END OF PERIOD $ 1,894,962 - $ 1,894,962
SUPPLEMENTAL
DISCLOSURE OF CASH FLOW INFORMATION
Cash
paid for interest expense $ 56,441 - $ 56,441
Cash
paid for income taxes $ - - $ -
SUPPLEMENTAL
DISCLOSURE OF NONCASH INVESTING AND FINANCING ACTIVITIES
Oil
and gas acquisition costs in accounts payable $ (193,720) 193,720 $ -
Reclassification
of convertible debt to contingent liability $ - 648,695 $ 648,695
Conversion
of convertible debt to common stock $ 220,506 - $ 220,506 Condensed
Consolidated Statement of Stockholders Deficit
Total
Common Stock Preferred Stock Additional Accumulated Stockholders
Shares Amount Shares Amount Paid
In Capital Deficit Deficit
Balance at February
29, 2024 -as previously reported 71,475,205 $ 7,148 - - $ 11,313,282 $ (17,219,303 ) $ (5,898,873 )
Gain on sale of related party
asset - - - - 74,225 - 74,225
Net Loss
adjustments - - - - - (4,776,986 ) (4,776,986 )
Balance
at February 29, 2024 (Restated) 71,475,205 $ 7,148 - $ - $ 11,387,507 $ (21,996,289 ) $ (10,601,63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t>
        </is>
      </c>
      <c r="B4" s="4" t="inlineStr">
        <is>
          <t>NOTE
3 – GOING CONCERN These
consolidated financial statements have been prepared on a going concern basis. The Company has routinely incurred losses since inception,
resulting in an accumulated deficit, and historically was dependent on one customer for its revenue. There is no assurance that in the
future any financing will be available to meet the Companys needs. This situation raises substantial doubt about the Companys
ability to continue as a going concern within one year of the issuance date of these consolidated financial statements. The
Companys management has undertaken steps as part of a plan to improve operations with the goal of sustaining operations for the
next twelve months and beyond. These steps include an ongoing effort to (a) controlling overhead and expenses; (b) raising funds connected
with specific well development; and (c) raising funds through notes payable and convertible debt to expand and fund property acquisitions
exploration and development as well as maintaining operations. The Company has worked to attract and retain key personnel with significant
experience in the industry. At the same time, to control costs, the Company has required several of its personnel to multi-task and cover
a wider range of responsibilities to manage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02:52Z</dcterms:created>
  <dcterms:modified xmlns:dcterms="http://purl.org/dc/terms/" xmlns:xsi="http://www.w3.org/2001/XMLSchema-instance" xsi:type="dcterms:W3CDTF">2025-04-21T21:02:54Z</dcterms:modified>
</cp:coreProperties>
</file>